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Basis Of Presentation And Summa" sheetId="8" r:id="rId8"/>
    <s:sheet name="Pre-Funded Social Welfare Grant" sheetId="9" r:id="rId9"/>
    <s:sheet name="Inventory" sheetId="10" r:id="rId10"/>
    <s:sheet name="Settlement Assets And Settlemen" sheetId="11" r:id="rId11"/>
    <s:sheet name="Fair Value Of Financial Instrum" sheetId="12" r:id="rId12"/>
    <s:sheet name="Goodwill And Intangible Assets," sheetId="13" r:id="rId13"/>
    <s:sheet name="Reinsurance Assets And Policy H" sheetId="14" r:id="rId14"/>
    <s:sheet name="Short-Term Facilities" sheetId="15" r:id="rId15"/>
    <s:sheet name="Long-Term Borrowings" sheetId="16" r:id="rId16"/>
    <s:sheet name="Capital Structure" sheetId="17" r:id="rId17"/>
    <s:sheet name="Accumulated Other Comprehensive" sheetId="18" r:id="rId18"/>
    <s:sheet name="Stock-Based Compensation" sheetId="19" r:id="rId19"/>
    <s:sheet name="Earnings Per Share" sheetId="20" r:id="rId20"/>
    <s:sheet name="Supplemental Cash Flow Informat" sheetId="21" r:id="rId21"/>
    <s:sheet name="Operating Segments" sheetId="22" r:id="rId22"/>
    <s:sheet name="Income Taxes" sheetId="23" r:id="rId23"/>
    <s:sheet name="Commitments And Contingencies" sheetId="24" r:id="rId24"/>
    <s:sheet name="Basis Of Presentation And Sum25" sheetId="25" r:id="rId25"/>
    <s:sheet name="Inventory (Tables)" sheetId="26" r:id="rId26"/>
    <s:sheet name="Fair Value Of Financial Instr27" sheetId="27" r:id="rId27"/>
    <s:sheet name="Goodwill And Intangible Asset28" sheetId="28" r:id="rId28"/>
    <s:sheet name="Reinsurance Assets And Policy29" sheetId="29" r:id="rId29"/>
    <s:sheet name="Capital Structure (Tables)" sheetId="30" r:id="rId30"/>
    <s:sheet name="Accumulated Other Comprehensi31" sheetId="31" r:id="rId31"/>
    <s:sheet name="Stock-Based Compensation (Table" sheetId="32" r:id="rId32"/>
    <s:sheet name="Earnings Per Share (Tables)" sheetId="33" r:id="rId33"/>
    <s:sheet name="Supplemental Cash Flow Inform34" sheetId="34" r:id="rId34"/>
    <s:sheet name="Operating Segments (Tables)" sheetId="35" r:id="rId35"/>
    <s:sheet name="Inventory (Schedule Of Inventor" sheetId="36" r:id="rId36"/>
    <s:sheet name="Fair Value Of Financial Instr37" sheetId="37" r:id="rId37"/>
    <s:sheet name="Fair Value Of Financial Instr38" sheetId="38" r:id="rId38"/>
    <s:sheet name="Fair Value Of Financial Instr39" sheetId="39" r:id="rId39"/>
    <s:sheet name="Goodwill And Intangible Asset40" sheetId="40" r:id="rId40"/>
    <s:sheet name="Goodwill And Intangible Asset41" sheetId="41" r:id="rId41"/>
    <s:sheet name="Goodwill And Intangible Asset42" sheetId="42" r:id="rId42"/>
    <s:sheet name="Goodwill And Intangible Asset43" sheetId="43" r:id="rId43"/>
    <s:sheet name="Goodwill And Intangible Asset44" sheetId="44" r:id="rId44"/>
    <s:sheet name="Reinsurance Assets And Policy45" sheetId="45" r:id="rId45"/>
    <s:sheet name="Reinsurance Assets And Policy46" sheetId="46" r:id="rId46"/>
    <s:sheet name="Short-Term Facilities (Details)" sheetId="47" r:id="rId47"/>
    <s:sheet name="Long-Term Borrowings (Details)" sheetId="48" r:id="rId48"/>
    <s:sheet name="Capital Structure (Details)" sheetId="49" r:id="rId49"/>
    <s:sheet name="Capital Structure (Schedule Of " sheetId="50" r:id="rId50"/>
    <s:sheet name="Accumulated Other Comprehensi51" sheetId="51" r:id="rId51"/>
    <s:sheet name="Stock-Based Compensation (Narra" sheetId="52" r:id="rId52"/>
    <s:sheet name="Stock-Based Compensation (Summa" sheetId="53" r:id="rId53"/>
    <s:sheet name="Stock-Based Compensation (Range" sheetId="54" r:id="rId54"/>
    <s:sheet name="Stock-Based Compensation (Restr" sheetId="55" r:id="rId55"/>
    <s:sheet name="Stock-Based Compensation (Recor" sheetId="56" r:id="rId56"/>
    <s:sheet name="Earnings Per Share (Narrative) " sheetId="57" r:id="rId57"/>
    <s:sheet name="Earnings Per Share (Income From" sheetId="58" r:id="rId58"/>
    <s:sheet name="Supplemental Cash Flow Inform59" sheetId="59" r:id="rId59"/>
    <s:sheet name="Supplemental Cash Flow Inform60" sheetId="60" r:id="rId60"/>
    <s:sheet name="Operating Segments (Reconciliat" sheetId="61" r:id="rId61"/>
    <s:sheet name="Operating Segments (Reconcili62" sheetId="62" r:id="rId62"/>
    <s:sheet name="Operating Segments (Summary Of " sheetId="63" r:id="rId63"/>
    <s:sheet name="Income Taxes (Narrative) (Detai" sheetId="64" r:id="rId64"/>
    <s:sheet name="Commitments And Contingencies (" sheetId="65" r:id="rId65"/>
  </s:sheets>
  <s:definedNames/>
  <s:calcPr calcId="124519" calcMode="auto" fullCalcOnLoad="1"/>
</s:workbook>
</file>

<file path=xl/sharedStrings.xml><?xml version="1.0" encoding="utf-8"?>
<sst xmlns="http://schemas.openxmlformats.org/spreadsheetml/2006/main" uniqueCount="558">
  <si>
    <t>Document And Entity Information - shares</t>
  </si>
  <si>
    <t>3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1</t>
  </si>
  <si>
    <t>Entity Registrant Name</t>
  </si>
  <si>
    <t>NET 1 UEPS TECHNOLOGIES INC</t>
  </si>
  <si>
    <t>Entity Central Index Key</t>
  </si>
  <si>
    <t>Current Fiscal Year End Date</t>
  </si>
  <si>
    <t>--06-30</t>
  </si>
  <si>
    <t>Entity Filer Category</t>
  </si>
  <si>
    <t>Accelerated Filer</t>
  </si>
  <si>
    <t>Entity Common Stock, Shares Outstanding</t>
  </si>
  <si>
    <t>Consolidated Balance Sheets - USD ($) $ in Thousands</t>
  </si>
  <si>
    <t>Jun. 30, 2015</t>
  </si>
  <si>
    <t>[1]</t>
  </si>
  <si>
    <t>CURRENT ASSETS</t>
  </si>
  <si>
    <t>Cash and cash equivalents</t>
  </si>
  <si>
    <t>Pre-funded social welfare grants receivable (Note 2)</t>
  </si>
  <si>
    <t>Accounts receivable, net of allowances of - September: $2,767; June: $1,956</t>
  </si>
  <si>
    <t>Finance loans receivable, net of allowances of - September; $3,640; June: $4,227</t>
  </si>
  <si>
    <t>Inventory (Note 3)</t>
  </si>
  <si>
    <t>Deferred income taxes</t>
  </si>
  <si>
    <t>Total current assets before settlement assets</t>
  </si>
  <si>
    <t>Settlement assets (Note 4)</t>
  </si>
  <si>
    <t>Total current assets</t>
  </si>
  <si>
    <t>PROPERTY, PLANT AND EQUIPMENT, net of accumulated depreciation of - September: $92,145; June: $94,014</t>
  </si>
  <si>
    <t>EQUITY-ACCOUNTED INVESTMENTS</t>
  </si>
  <si>
    <t>GOODWILL (Note 6)</t>
  </si>
  <si>
    <t>INTANGIBLE ASSETS, net (Note 6)</t>
  </si>
  <si>
    <t>OTHER LONG-TERM ASSETS, including reinsurance assets (Note 5 and Note 7)</t>
  </si>
  <si>
    <t>TOTAL ASSETS</t>
  </si>
  <si>
    <t>CURRENT LIABILITIES</t>
  </si>
  <si>
    <t>Accounts payable</t>
  </si>
  <si>
    <t>Other payables</t>
  </si>
  <si>
    <t>Current portion of long-term borrowings (Note 9)</t>
  </si>
  <si>
    <t>Income taxes payable</t>
  </si>
  <si>
    <t>Total current liabilities before settlement obligations</t>
  </si>
  <si>
    <t>Settlement obligations (Note 4)</t>
  </si>
  <si>
    <t>Total current liabilities</t>
  </si>
  <si>
    <t>DEFERRED INCOME TAXES</t>
  </si>
  <si>
    <t>LONG-TERM BORROWINGS (Note 9)</t>
  </si>
  <si>
    <t>OTHER LONG-TERM LIABILITIES, including insurance policy liabilities (Note 7)</t>
  </si>
  <si>
    <t>TOTAL LIABILITIES</t>
  </si>
  <si>
    <t>COMMITMENTS AND CONTINGENCIES (Note 17)</t>
  </si>
  <si>
    <t xml:space="preserve"> </t>
  </si>
  <si>
    <t>EQUITY</t>
  </si>
  <si>
    <t>COMMON STOCK (Note 10) Authorized: 200,000,000 with $0.001 par value; Issued and outstanding shares, net of treasury - September: 47,322,702; June: 46,679,565</t>
  </si>
  <si>
    <t>PREFERRED STOCK Authorized shares: 50,000,000 with $0.001 par value; Issued and outstanding shares, net of treasury: September: -; June: -</t>
  </si>
  <si>
    <t>ADDITIONAL PAID-IN CAPITAL</t>
  </si>
  <si>
    <t>TREASURY SHARES, AT COST: September: 18,057,228; June: 18,057,228</t>
  </si>
  <si>
    <t>ACCUMULATED OTHER COMPREHENSIVE LOSS</t>
  </si>
  <si>
    <t>RETAINED EARNINGS</t>
  </si>
  <si>
    <t>TOTAL NET1 EQUITY</t>
  </si>
  <si>
    <t>NON-CONTROLLING INTEREST</t>
  </si>
  <si>
    <t>TOTAL EQUITY</t>
  </si>
  <si>
    <t>TOTAL LIABILITIES AND SHAREHOLDERS' EQUITY</t>
  </si>
  <si>
    <t>Derived from audited financial statements</t>
  </si>
  <si>
    <t>Consolidated Balance Sheets (Parenthetical) - USD ($) $ in Thousands</t>
  </si>
  <si>
    <t>Consolidated Balance Sheets [Abstract]</t>
  </si>
  <si>
    <t>Accounts receivable, allowances for doubtful accounts</t>
  </si>
  <si>
    <t>Finance loans receivable, allowances</t>
  </si>
  <si>
    <t>Property, plant and equipment, accumulated depreciation</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solidated Statements Of Operations - USD ($) $ in Thousands</t>
  </si>
  <si>
    <t>Sep. 30, 2014</t>
  </si>
  <si>
    <t>Consolidated Statements Of Operations [Abstract]</t>
  </si>
  <si>
    <t>REVENUE</t>
  </si>
  <si>
    <t>EXPENSE</t>
  </si>
  <si>
    <t>Cost of goods sold, IT processing, servicing and support</t>
  </si>
  <si>
    <t>Selling, general and administration</t>
  </si>
  <si>
    <t>Depreciation and amortization</t>
  </si>
  <si>
    <t>OPERATING INCOME</t>
  </si>
  <si>
    <t>INTEREST INCOME</t>
  </si>
  <si>
    <t>INTEREST EXPENSE</t>
  </si>
  <si>
    <t>INCOME BEFORE INCOME TAXES EXPENSE</t>
  </si>
  <si>
    <t>INCOME TAX EXPENSE (Note 16)</t>
  </si>
  <si>
    <t>NET INCOME BEFORE EARNINGS FROM EQUITY-ACCOUNTED INVESTMENTS</t>
  </si>
  <si>
    <t>EARNINGS FROM EQUITY-ACCOUNTED INVESTMENTS</t>
  </si>
  <si>
    <t>NET INCOME</t>
  </si>
  <si>
    <t>LESS NET INCOME ATTRIBUTABLE TO NON-CONTROLLING INTEREST</t>
  </si>
  <si>
    <t>NET INCOME ATTRIBUTABLE TO NET1</t>
  </si>
  <si>
    <t>Net income per share, in United States dollars: (Note 13)</t>
  </si>
  <si>
    <t>Basic earnings attributable to Net1 shareholders</t>
  </si>
  <si>
    <t>Diluted earnings attributable to Net1 shareholders</t>
  </si>
  <si>
    <t>Consolidated Statements Of Comprehensive Income - USD ($) $ in Thousands</t>
  </si>
  <si>
    <t>Consolidated Statements Of Comprehensive Income [Abstract]</t>
  </si>
  <si>
    <t>Other comprehensive income (loss)</t>
  </si>
  <si>
    <t>Net unrealized income (loss) on asset available for sale, net of tax</t>
  </si>
  <si>
    <t>Movement in foreign currency translation reserve</t>
  </si>
  <si>
    <t>Total other comprehensive loss, net of taxes</t>
  </si>
  <si>
    <t>Comprehensive (loss) income</t>
  </si>
  <si>
    <t>(Less) comprehensive income attributable to non-controlling interest</t>
  </si>
  <si>
    <t>Comprehensive (loss)/income attributable to Net1</t>
  </si>
  <si>
    <t>Consolidated Statement Of Changes In Equity - 3 months ended Sep. 30, 2015 - USD ($) $ in Thousands</t>
  </si>
  <si>
    <t>Common And Treasury Stock [Member]</t>
  </si>
  <si>
    <t>Common Stock [Member]</t>
  </si>
  <si>
    <t>Treasury Stock [Member]</t>
  </si>
  <si>
    <t>Additional Paid-In Capital [Member]</t>
  </si>
  <si>
    <t>Retained Earnings [Member]</t>
  </si>
  <si>
    <t>Accumulated Other Comprehensive (Loss) Income [Member]</t>
  </si>
  <si>
    <t>Total Net1 Equity [Member]</t>
  </si>
  <si>
    <t>Non-Controlling Interest [Member]</t>
  </si>
  <si>
    <t>Total</t>
  </si>
  <si>
    <t>Balance, shares at Jun. 30, 2015</t>
  </si>
  <si>
    <t>Balance at Jun. 30, 2015</t>
  </si>
  <si>
    <t>Restricted stock granted (Note 12), shares</t>
  </si>
  <si>
    <t>Exercise of stock option (Note 12)</t>
  </si>
  <si>
    <t>Exercise of stock option (Note 12), shares</t>
  </si>
  <si>
    <t>Stock-based compensation charge (Note 12)</t>
  </si>
  <si>
    <t>Net income</t>
  </si>
  <si>
    <t>Other comprehensive loss (Note 11)</t>
  </si>
  <si>
    <t>Balance at Sep. 30, 2015</t>
  </si>
  <si>
    <t>Balance, shares at Sep. 30, 2015</t>
  </si>
  <si>
    <t>Consolidated Statements Of Cash Flows - USD ($) $ in Thousands</t>
  </si>
  <si>
    <t>Cash flows from operating activities</t>
  </si>
  <si>
    <t>ADJUSTMENTS TO RECONCILE NET INCOME TO NET CASH PROVIDED BY OPERATING ACTIVITIES:</t>
  </si>
  <si>
    <t>Earnings from equity-accounted investments</t>
  </si>
  <si>
    <t>Fair value adjustments</t>
  </si>
  <si>
    <t>Interest payable</t>
  </si>
  <si>
    <t>Profit on disposal of plant and equipment</t>
  </si>
  <si>
    <t>Stock-based compensation charge</t>
  </si>
  <si>
    <t>Facility fee amortized</t>
  </si>
  <si>
    <t>(Increase) Decrease in accounts receivable, pre-funded social welfare grants receivable and finance loans receivable</t>
  </si>
  <si>
    <t>Increase in inventory</t>
  </si>
  <si>
    <t>Increase (Decrease) in accounts payables and other payables</t>
  </si>
  <si>
    <t>Increase in taxes payable</t>
  </si>
  <si>
    <t>Decrease in deferred taxes</t>
  </si>
  <si>
    <t>Net cash provided by operating activities</t>
  </si>
  <si>
    <t>Cash flows from investing activities</t>
  </si>
  <si>
    <t>Capital expenditures</t>
  </si>
  <si>
    <t>Proceeds from disposal of property, plant and equipment</t>
  </si>
  <si>
    <t>Proceeds from sale of business (Note 14)</t>
  </si>
  <si>
    <t>Net change in settlement assets</t>
  </si>
  <si>
    <t>Net cash used in investing activities</t>
  </si>
  <si>
    <t>Cash flows from financing activities</t>
  </si>
  <si>
    <t>Proceeds from issue of common stock</t>
  </si>
  <si>
    <t>Long-term borrowings utilized</t>
  </si>
  <si>
    <t>Acquisition of treasury stock (Note 10)</t>
  </si>
  <si>
    <t>Sale of equity to non-controlling interest (Note 10)</t>
  </si>
  <si>
    <t>Net change in settlement obligations</t>
  </si>
  <si>
    <t>Net cash provided by financing activities</t>
  </si>
  <si>
    <t>Effect of exchange rate changes on cash</t>
  </si>
  <si>
    <t>Net increase in cash and cash equivalents</t>
  </si>
  <si>
    <t>Cash and cash equivalents - beginning of period</t>
  </si>
  <si>
    <t>Cash and cash equivalents - end of period</t>
  </si>
  <si>
    <t>Basis Of Presentation And Summary Of Significant Accounting Policies</t>
  </si>
  <si>
    <t>Basis Of Presentation And Summary Of Significant Accounting Policies [Abstract]</t>
  </si>
  <si>
    <t xml:space="preserve">1.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months ended September 30, 2015 and 2014,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15.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the "Company" refer to Net1 and its consolidated subsidiaries, unless the context otherwise requires. References to Net1 are references solely to Net 1 UEPS Technologies, Inc.
Recent accounting pronouncements adopted There were no accounting pronouncements adopted during the three months ended September 30, 2015.
Recent accounting pronouncements not yet adopted as of September 30, 2015 In May 2014, the FASB issued guidance regarding Revenue from Contracts with Customers . This guidance requires an entity to recognize revenue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guidance was effective for the Company beginning July 1, 2017, however this date has been extended as per subsequent guidance issued by the FASB. Early adoption is not permitted. The Company expects that this guidance will have a material impact on its financial statements and is currently evaluating the impact of this guidance on its financial statements on adoption. In August 2015, the FASB issued guidance regarding Revenue from Contracts with Customers, Deferral of the Effective Date . This guidance defers the required implementation date specified in Revenue from Contracts with Customers to December 2017. Public companies may elect to adopt the standard along the original timeline. The Company expects that this guidance will have a material impact on its financial statements and is currently evaluating the impact of this guidance on its financial statements on adoption. In August 2014, the FASB issued guidance regarding Disclosure of Uncertainties about an Entity's Ability to Continue as a Going Concern . This guidance requires an entity to perform interim and annual assessments of its ability to continue as a going concern within one year of the date that its financial statements are issued. An entity must provide certain disclosures if conditions or events raise substantial doubt about the entity's ability to continue as a going concern. The guidance is effective for the Company beginning July 1, 2017. Early adoption is permitted. The Company is currently assessing the impact of this guidance on its financial statements disclosure. In February 2015, the FASB issued guidance regarding Amendments to the Consolidation Analysis . This guidance amends both the variable interest entity and voting interest entity consolidation models. The requirement to assess an entity under a different consolidation model may change previous consolidation conclusions. The guidance is effective for the Company beginning July 1, 2016. Early adoption is permitted. The Company is currently assessing the impact of this guidance on its financial statements disclosure. In July 2015, the FASB issued guidance regarding Simplifying the Measurement of Inventory .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July 1, 2017. Early adoption is permitted. The Company is currently assessing the impact of this guidance on its financial statements disclosure. </t>
  </si>
  <si>
    <t>Pre-Funded Social Welfare Grants Receivable</t>
  </si>
  <si>
    <t>Pre-Funded Social Welfare Grants Receivable [Abstract]</t>
  </si>
  <si>
    <t>2. Pre-funded social welfare grants receivable Pre-funded social welfare grants receivable represents amounts pre-funded by the Company to certain merchants participating in the merchant acquiring system. The October 2015 payment service commenced on October 1, 2015, but the Company pre-funded certain merchants participating in the merchant acquiring system on the last two days of September 2015.</t>
  </si>
  <si>
    <t>Inventory</t>
  </si>
  <si>
    <t>Inventory [Abstract]</t>
  </si>
  <si>
    <t xml:space="preserve">3. Inventory The Company's inventory comprised the following categories as of September 30, 2015 and June 30, 2015.
September 30, June 30, 2015 2015 Finished goods $ 12,335 $ 12,979 $ 12,335 $ 12,979 </t>
  </si>
  <si>
    <t>Settlement Assets And Settlement Obligations</t>
  </si>
  <si>
    <t>Settlement Assets And Settlement Obligations [Abstract]</t>
  </si>
  <si>
    <t>4. Settlement assets and settlement obligations Settlement assets comprise (1) cash received from the South African government that the Company holds pending disbursement to recipient beneficiaries of social welfare grants and (2) cash received from customers on whose behalf the Company processes payroll payments that the Company will disburse to customer employees, payroll-related payees and other payees designated by the customer. Settlement obligations comprise (1) amounts that the Company is obligated to disburse to recipient beneficiaries of social welfare grants, and (2) amounts that the Company is obligated to pay to customer employees, payroll-related payees and other payees designated by the customer. The balances at each reporting date may vary widely depending on the timing of the receipts and payments of these assets and obligations.</t>
  </si>
  <si>
    <t>Fair Value Of Financial Instruments</t>
  </si>
  <si>
    <t>Fair Value Of Financial Instruments [Abstract]</t>
  </si>
  <si>
    <t xml:space="preserve">5. Fair value of financial instruments Initial recognition and measurement Financial instruments are recognized when the Company becomes a party to the transaction. Initial measurements are at cost, which includes transaction costs. Risk managemen t The Company seeks to reduce its exposure to currencies other than the South African Rand ("ZAR") through a policy of matching, to the extent possible, assets and liabilities denominated in those currencies. In addition, the Company uses financial instruments in order to economically hedge its exposure to exchange rate and interest rate fluctuations arising from its operations. The Company is also exposed to equity price and liquidity risks as well as credit risks.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ZAR, on the one hand, and the U.S. dollar and the euro, on the other hand. Translation risk Translation risk relates to the risk that the Company's results of operations will vary significantly as the U.S. dollar is its reporting currency, but it earns most of its revenues and incurs most of its expenses in ZAR. The U.S. dollar to ZAR exchange rate has fluctuated significantly over the past three years. As exchange rates are outside the Company's control, there can be no assurance that future fluctuations will not adversely affect the Company's results of operations and financial condition. Interest rate risk
As a result of its normal borrowing and leasing activities, the Company's operating results are exposed to fluctuations in interest rates, which it manages primarily through regular financing activities. The Company generally maintains limited investment in cash equivalents and has occasionally invested in marketable securities. Credit risk Credit risk relates to the risk of loss that the Company would incur as a result of non-performance by counterparties. The Company maintains credit risk policies with regard to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BB or better, as determined by credit rating agencies such as Standard &amp; Poor's, Moody's and Fitch Ratings. UEPS-based microlending credit risk The Company is exposed to credit risk in its UEPS-based microlending activities, which provides unsecured short-term loans to qualifying customers. The Company manages this risk by performing an affordability test for each prospective customer and assigns a "creditworthiness score", which takes into account a variety of factors such as other debts and total expenditures on normal household and lifestyle expenses. Equity price and liquidity risk Equity price risk relates to the risk of loss that the Company would incur as a result of the volatility in the exchange-traded price of equity securities that it holds and the risk that it may not be able to liquidate these securities. The market price of these securities may fluctuate for a variety of reasons, consequently, the amount the Company may obtain in a subsequent sale of these securities may significantly differ from the reported market value. 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 Financial instruments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applies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ar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Asset measured at fair value using significant unobservable inputs – investment in Finbond Group Limited ("Finbond") The Company's Level 3 asset represents an investment of 156,788,712
The fair value of these securities as of September 30, 2015, represented approximately 1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BB or better. The Company uses quoted prices in active markets for similar assets and liabilities to determine fair value (Level 2). The Company has no derivatives that require fair value measurement under Level 1 or 3 of the fair value hierarchy.
The Company's outstanding foreign exchange contracts are as follows:
As of September 30, 2015
Fair market Notional amount Strike price value price Maturity EUR 526,263.00 ZAR 15.3809 ZAR15.5532 October 20, 2015 EUR 509,516.00 ZAR 15.4728 ZAR15.6435 November 20, 2015 EUR 529,865.00 ZAR 15.5654 ZAR15.7402 December 21, 2015 EUR 526,663.00 ZAR 15.6625 ZAR15.8358 January 20, 2016
As of June 30, 2015
Fair market Notional amount Strike price value price Maturity EUR 526,263.00 ZAR 15.1145 ZAR 13.6275 July 20, 2015 EUR 526,263.00 ZAR 15.2025 ZAR 13.7062 August 20, 2015 EUR 526,263.00 ZAR 15.2944 ZAR 13.7898 September 21, 2015 EUR 526,263.00 ZAR 15.3809 ZAR 13.8683 October 20, 2015 EUR 509,516.00 ZAR 15.4728 ZAR 13.9540 November 20, 2015 EUR 529,865.00 ZAR 15.5654 ZAR 14.0397 December 21, 2015 EUR 526,663.00 ZAR 15.6625 ZAR 14.1239 January 20, 2016
The following table presents the Company's assets and liabilities measured at fair value on a recurring basis as of September 30, 2015,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1,884 $ - $ - $ 1,884 Investment in Finbond (available for sale assets included in other long-term assets) - - 6,618 6,618 Other - 1,069 - 1,069 Total assets at fair value $ 1,884 $ 1,069 $ 6,618 $ 9,571 The following table presents the Company's assets and liabilities measured at fair value on a recurring basis as of June 30, 2015,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1,640 $ - $ - $ 1,640 Investment in Finbond (available for sale assets included in other long-term assets) - - 7,488 7,488 Other - 1,259 - 1,259 Total assets at fair value $ 1,640 $ 1,259 $ 7,488 $ 10,387 Liabilities Foreign exchange contracts $ - $ 452 $ - $ 452 Total liabilities at fair value $ - $ 452 $ - $ 452 Changes in the Company's investment in Finbond (Level 3 that are measured at fair value on a recurring basis) were insignificant during the three months ended September 30, 2015 and 2014, respectively. There have been no Assets and liabilities measured at fair value on a nonrecurring basis The Company measures its assets at fair value on a nonrecurring basis when they are deemed to be other-than-temporarily impaired. The Company has no liabilities that are measured at fair value on a nonrecurring basis. The Company reviews the carrying values of its assets when events and circumstances warrant and considers all available evidence in evaluating when declines in fair value are other-than-temporary. The fair values of the Company's assets are determined using the best information available, and may include quoted market prices, market comparables, and discounted cash flow projections. An impairment charge is recorded when the cost of the assets exceeds its fair value and the excess is determined to be other-than-temporary. The Company has not recorded any impairment charges during the reporting periods presented herein. </t>
  </si>
  <si>
    <t>Goodwill And Intangible Assets, Net</t>
  </si>
  <si>
    <t>Goodwill And Intangible Assets, Net [Abstract]</t>
  </si>
  <si>
    <t xml:space="preserve"> 6. Goodwill and intangible assets, net Goodwill Summarized below is the movement in the carrying value of goodwill for the three months ended September 30, 2015:
Accumulated Carrying Gross value impairment value Balance as of June 30, 2015 $ 166,437 $ - $ 166,437 Foreign currency adjustment (1) (12,143 ) - (12,143 ) Balance as of September 30, 2015 $ 154,294 $ - $ 154,294 (1) – The foreign currency adjustment represents the effects of the fluctuations between the South African rand and the Korean won, and the U.S. dollar on the carrying value. Goodwill has been allocated to the Company's reportable segments as follows:
South Financial African International inclusion and transaction transaction applied Carrying processing processing technologies value Balance as of June 30, 2015 $ 24,579 $ 115,519 $ 26,339 $ 166,437 Foreign currency adjustment (1) (3,053 ) (6,537 ) (2,553 ) (12,143 ) Balance as of September 30, 2015 $ 21,526 $ 108,982 $ 23,786 $ 154,294
(1) The foreign currency adjustment represents the effects of the fluctuations between the South African rand and the Korean won, and the U.S. dollar on the carrying value.
Intangible assets, net Carrying value and amortization of intangible assets Summarized below is the carrying value and accumulated amortization of the intangible assets as of September 30, and June 30, 2015:
As of September 30, 2015 As of June 30, 2015 Gross Net Gross Net carrying Accumulated carrying carrying Accumulated carrying value amortization value value amortization value Finite-lived intangible assets: Customer relationships $ 82,160 $ (44,008 ) $ 38,152 $ 88,109 $ (45,312 ) $ 42,797 Software and unpatented technology 27,872 (27,491 ) 381 29,964 (28,323 ) 1,641 FTS patent 2,731 (2,731 ) - 3,119 (3,119 ) - Exclusive licenses 4,506 (4,506 ) - 4,506 (4,506 ) - Trademarks 5,589 (3,260 ) 2,329 6,094 (3,408 ) 2,686 Total finite-lived intangible assets $ 122,858 $ (81,996 ) $ 40,862 $ 131,792 $ (84,668 ) $ 47,124
Aggregate amortization expense on the finite-lived intangible assets for the three months ended September 30, 2015 and 2014, was approximately $ 3.3 3.9
Future estimated annual amortization expense for the next five fiscal years and thereafter, assuming an exchange rate prevailing on September 30, 2015, is presented in the table below. Actual amortization expense in future periods could differ from this estimate as a result of acquisitions, changes in useful lives, exchange rate fluctuations and other relevant factors.
2016 $ 10,105 2017 7,929 2018 7,928 2019 7,634 2020 7,463 Thereafter $ 3,088</t>
  </si>
  <si>
    <t>Reinsurance Assets And Policy Holder Liabilities Under Insurance And Investment Contracts</t>
  </si>
  <si>
    <t>Reinsurance Assets And Policy Holder Liabilities Under Insurance And Investment Contracts [Abstract]</t>
  </si>
  <si>
    <t>7. Reinsurance assets and policy holder liabilities under insurance and investment contracts Reinsurance assets and policy holder liabilities under insurance contracts Summarized below is the movement in reinsurance assets and policy holder liabilities under insurance contracts during the three months ended September 30, 2015:
Reinsurance Insurance assets (1) contracts (2) Balance as of June 30, 2015 $ 183 $ (567 ) Foreign currency adjustment (3) (23 ) 71 Balance as of September 30, 2015 $ 160 $ (496 )
(1) Included in other long-term assets. (2) Included in other long-term liabilities. (3) The foreign currency adjustment represents the effects of the fluctuations between the ZAR against the U.S. dollar. The Company has agreements with reinsurance companies in order to limit its losses from large insurance contracts, however, if the reinsurer is unable to meet its obligations, the Company retains the liability.
Policyholders' liabilities under insurance contracts are derived from actual claims submitted which had not been settled as of September 30, 2015 and June 30, 2015, respectively, and represents management's estimate of the net present value of future claims and benefits under existing insurance contracts, offset by probable future premiums to be received (net of expected service cost). Assets and policy holder liabilities under investment contracts Summarized below is the movement in assets and policy holder liabilities under investment contracts during the three months ended September 30, 2015:
Investment Assets (1) contracts (2) Balance as of June 30, 2015 $ 593 $ (593 ) Foreign currency adjustment (3) (73 ) 73 Balance as of September 30, 2015 $ 520 $ (520 )
(1) Included in other long-term assets. (2) Included in other long-term liabilities. (3) The foreign currency adjustment represents the effects of the fluctuations between the ZAR against the U.S. dollar. The Company does not offer any investment products with guarantees related to capital or returns.</t>
  </si>
  <si>
    <t>Short-Term Facilities</t>
  </si>
  <si>
    <t>Short-Term Facilities [Abstract]</t>
  </si>
  <si>
    <t>8. Short-term credit facility The Company's short-term credit facilities are described in Note 12 to the Company's audited consolidated financial statements included in its Annual Report on Form 10-K for the year ended June 30, 2015. South Africa
The Company's short-term South African credit facility with Nedbank Limited comprises an overdraft facility of up to ZAR 50 150 8.35 June 30, 2015 128.2 9.1 150 139.6 11.4 Korea
The Company had not utilized any of its KRW 10 8.4 3.20</t>
  </si>
  <si>
    <t>Long-Term Borrowings</t>
  </si>
  <si>
    <t>Long-Term Borrowings [Abstract]</t>
  </si>
  <si>
    <t>9. Long-term borrowings The Company's Korean senior secured loan facility is described in Note 13 to the Company's audited consolidated financial statements included in its Annual Report on Form 10-K for the year ended June 30, 2015. The current carrying value as of September 30, 2015, is $ 60.0 4.74 Interest expense incurred during the three months ended September 30, 2015 and 2014, was $ 0.7 1.1 0.03 0.1 The next scheduled principal payment of $ 8.4</t>
  </si>
  <si>
    <t>Capital Structure</t>
  </si>
  <si>
    <t>Capital Structure [Abstract]</t>
  </si>
  <si>
    <t>Common Stock</t>
  </si>
  <si>
    <t>10. Capital structure The following table presents reconciliation between the number of shares, net of treasury, presented in the unaudited condensed consolidated statement of changes in equity during the three months ended September 30, 2015 and 2014, respectively, and the number of shares, net of treasury, excluding non-vested equity shares that have not vested during the three months ended September 30, 2015 and 2014, respectively:
Sept 30, Sept 30, 2015 2014 Number of shares, net of treasury: Statement of changes in equity 47,322,702 46,475,623 Less: Non-vested equity shares that have not vested (Note 12) (589,447 ) (453,333 ) Number of shares, net of treasury excluding non-vested equity shares that have not vested 46,733,255 46,022,290
Common stock repurchases and transaction with non-controlling interests The Company did not repurchase any of its shares during the three months ended September 30, 2015 and 2014, under its share repurchase authorization. However, on August 27, 2014, the Company entered into a Subscription and Sale of Shares Agreement with Business Venture Investments No 1567 Proprietary Limited (RF) ("BVI"), one of the Company's BEE partners, in preparation for any new potential SASSA tender. Pursuant to the agreement: (i) the Company repurchased BVI's remaining 1,837,432 97.4 9.2 12.5 15.0 1.4</t>
  </si>
  <si>
    <t>Accumulated Other Comprehensive Loss</t>
  </si>
  <si>
    <t>Accumulated Other Comprehensive Loss [Abstract]</t>
  </si>
  <si>
    <t>11. Accumulated other comprehensive loss The table below presents the change in accumulated other comprehensive (loss) income per component during the three months ended September 30, 2015:
Three months ended September 30, 2015 Accumulated Net unrealized Accumulated income on Foreign asset currency available for translation sale, net of reserve tax Total Balance as of June 30, 2015 $ (140,221 ) $ 1,040 $ (139,181 ) Movement in foreign currency translation reserve (43,414 ) - (43,414 ) Unrealized gain on asset available for sale, net of tax of $ 11 - 50 50 Balance as of September 30, 2015 $ (183,635 ) $ 1,090 $ (182,545 )
There were no</t>
  </si>
  <si>
    <t>Stock-Based Compensation</t>
  </si>
  <si>
    <t>Stock-Based Compensation [Abstract]</t>
  </si>
  <si>
    <t xml:space="preserve">12. Stock-based compensation Stock option and restricted stock activity Options The following table summarizes stock option activity for the three months ended September 30, 2015 and 2014:
Weighted Weighted Weighted Average Average average Remaining Aggregate Grant exercise Contractual Intrinsic Date Fair Number of price Term Value Value shares ($) (in years) ($' 000 ) ($) Outstanding – June 30, 2015 2,401,169 15.34 4.74 11,516 Exercised (323,645 ) 11.62 2,669 Outstanding – September 30, 2015 2,077,524 15.92 4.33 7,509 Outstanding – June 30, 2014 2,710,392 14.16 5.38 3,909 Granted under Plan: August 2014 464,410 11.23 10.00 2,113 4.55 Exercised (688,633 ) 8.24 3,697 Outstanding – September 30, 2014 2,486,169 15.24 5.45 1,820
No 250 no
The table below presents the range of assumptions used to value options granted during the three months ended September 30, 2015 and 2014:
Three months ended September 30, 2015 2014 Expected volatility n/a 60 % Expected dividends n/a 0 % Expected life (in years) n/a 3 Risk-free rate n/a 1.0 %
There were no The following table presents stock options vested and expecting to vest as of September 30, 2015:
Weighted Weighted Average average Remaining Aggregate exercise Contractual Intrinsic Number of price Term Value shares ($) (in years) ($' 000 ) Vested and expecting to vest – September 30, 2015 2,077,524 15.92 4.33 7,509
These options have an exercise price range of $ 7.35 24.46 The following table presents stock options that are exercisable as of September 30, 2015:
Weighted Weighted Average average Remaining Aggregate exercise Contractual Intrinsic Number of price Term Value shares ($) (in years) ($' 000 ) Exercisable – September 30, 2015 1,764,931 16.93 3.55 5,496
During the three months ended September 30, 2015 and 2014, respectively, 330,967 273,633 3.8 323,645 1.0 116,395 572,238 336,584
Restricted stock The following table summarizes restricted stock activity for the three months ended September 30, 2015 and 2014:
Weighted Number of Average Shares of Grant Date Restricted Fair Value Stock ($' 000 ) Non-vested – June 30, 2015 341,529 1,759 Granted – August 2015 319,492 581 Vested – August 2015 (71,574 ) 6,406 Non-vested – September 30, 2015 589,447 7,622 Non-vested – June 30, 2014 385,778 3,534 Granted – August 2014 141,707 581 Vested – August 2014 (74,152 ) 828 Non-vested – September 30, 2014 453,333 3,568
The August 2015 grants comprise 301,537 17,955
One-third of the shares will vest if the Company achieves 2018 Fundamental EPS of $ 2.88 Two-thirds of the shares will vest if the Company achieves 2018 Fundamental EPS of $ 3.30 All of the shares will vest if the Company achieves 2018 Fundamental EPS of $ 3.76 At levels of 2018 Fundamental EPS greater $ 2.88 3.76 3.30
The August 2014 grants comprise 127,626 14,081 19.41 30
The shares of restricted stock, other than the shares awarded to employees in August 2014, have been valued utilizing the closing price of the Company's stock quoted on The Nasdaq Global Select Market on the date of grant. The shares of restricted stock awarded to employees in August 2014 are effectively forward starting knock-in barrier options with a strike price of zero. The fair value of these shares of restricted stock was calculated utilizing an adjusted Monte Carlo simulation discounted cash flow model which was developed for the purpose of the valuation of these shares. For each simulated share price path, the market share price condition was evaluated to determine whether or not the shares would vest under that simulation. The "adjustment" to the Monte Carlo simulation model incorporates a "jump diffusion" process to the standard Geometric Brownian Motion simulation, in order to capture the discontinuous share price jumps observed in the Company's share price movements on stock exchanges on which it is listed. Therefore, the simulated share price paths capture the idiosyncrasies of the observed Company share price movements.
In scenarios where the shares do not vest, the final vested value at maturity is zero. In scenarios where vesting occurs, the final vested value on maturity is the share price on vesting date. The value of the grant is the average of the discounted vested values. The Company used an expected volatility of 76.01 three 1.27 30
The fair value of restricted stock vesting during the three months ended September 30, 2015 and 2014, respectively, was $ 1.4 0.8
Stock-based compensation charge and unrecognized compensation cost The Company has recorded a stock-based compensation charge of $0.7 million and $0.9 million, respectively, during the three months ended September 30, 2015 and 2014, which comprised:
Allocated to cost of goods sold, IT Allocated to processing, selling, general Total servicing and and charge support administration Three months ended September 30, 2015 Stock-based compensation charge $ 726 $ - $ 726 Total – three months ended September 30, 2015. $ 726 $ - $ 726 Three months ended September 30, 2014 Stock-based compensation charge $ 916 $ - $ 916 Total – three months ended September 30, 2014. $ 916 $ - $ 916 The stock-based compensation charges have been allocated to selling, general and administration based on the allocation of the cash compensation paid to the employees.
As of September 30, 2015, the total unrecognized compensation cost related to stock options was approximately $ 1.5 three 1.2 two
As of September 30, 2015 and June 30, 2015, respectively, the Company has recorded a deferred tax asset of approximately $ 1.5 1.6 </t>
  </si>
  <si>
    <t>Earnings Per Share</t>
  </si>
  <si>
    <t>Earnings Per Share [Abstract]</t>
  </si>
  <si>
    <t xml:space="preserve">13. Earnings per share Basic earnings per share include shares of restricted stock that meet the definition of a participating security because these shares are eligible to receive non-forfeitable dividend equivalents at the same rate as common stock. Basic earnings per share have been calculated using the two-class method and basic earnings per share for the three months ended September 30, 2015 and 2014, reflects only undistributed earnings. The computation below of basic earnings per share excludes the net income attributable to shares of unvested restricted stock (participating non-vested restricted stock) from the numerator and excludes the dilutive impact of these unvested shares of restricted stock from the denominator.
Diluted earnings per share have been calculated to give effect to the number of shares of additional common stock that would have been outstanding if the potential dilutive instruments had been issued in each period. Stock options are included in the calculation of diluted earnings per share utilizing the treasury stock method and are not considered to be participating securities as the stock options do not contain non-forfeitable dividend rights. The calculation of diluted earnings per share includes the dilutive effect of a portion of the restricted stock granted to employees in February 2012, August 2013, August 2014, November 2014 and August 2015 as these shares of restricted stock are considered contingently returnable shares for the purposes of the diluted earnings per share calculation and the vesting conditions in respect of a portion of the restricted stock had been satisfied. The vesting conditions are discussed in Note 18 to the Company's audited consolidated financial statements included in its Annual Report on Form 10-K for the year ended June 30, 2015.
The following table presents net income attributable to Net1 (income from continuing operations) and the share data used in the basic and diluted earnings per share computations using the two-class method:
Three months ended September 30, 2015 2014 (in thousands except percent and per share data) Numerator: Net income attributable to Net1 $ 23,020 $ 24,089 Undistributed earnings 23,020 24,089 Percent allocated to common shareholders (Calculation 1) 99 % 99 % Numerator for earnings per share: basic and diluted $ 22,817 $ 23,847 Denominator: Denominator for basic earnings per share: weighted-average common shares outstanding 46,209 46,751 Effect of dilutive securities: Stock options 460 109 Denominator for diluted earnings per share: adjusted weighted average common shares outstanding and assumed conversion 46,669 46,860 Earnings per share: Basic $ 0.49 $ 0.51 Diluted $ 0.49 $ 0.51 (Calculation 1) Basic weighted-average common shares outstanding (A) 46,209 46,751 Basic weighted-average common shares outstanding and unvested restricted shares expected to vest (B) 46,620 47,226 Percent allocated to common shareholders (A) / (B) 99 % 99 %
Options to purchase 874,443 22.51 24.46 </t>
  </si>
  <si>
    <t>Supplemental Cash Flow Information</t>
  </si>
  <si>
    <t>Supplemental Cash Flow Information [Abstract]</t>
  </si>
  <si>
    <t>14. Supplemental cash flow information The following table presents supplemental cash flow disclosures for the three months ended September 30, 2015 and 2014:
Three months ended September 30, 2015 2014 Cash received from interest $ 4,265 $ 4,163 Cash paid for interest $ 939 $ 1,218 Cash paid for income taxes $ 4,066 $ 5,160
The sale of the Company's NUETS business is described in Note 19 to its audited consolidated financial statements included in its Annual Report on Form 10-K for the year ended June 30, 2015. The Company received cash sale proceeds of $ 1.9
As discussed in Note 12, during the three months ended September 30, 2014, employees exercised stock options through the delivery 336,584 13.93</t>
  </si>
  <si>
    <t>Operating Segments</t>
  </si>
  <si>
    <t>Operating Segments [Abstract]</t>
  </si>
  <si>
    <t xml:space="preserve">15. Operating segments 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A description of the Company's operating segments is contained in Note 23 to the Company's audited consolidated financial statements included in its Annual Report on Form 10-K for the year ended June 30, 2015. The reconciliation of the reportable segments revenue to revenue from external customers for the three months ended September 30, 2015 and 2014, respectively, is as follows:
Revenue From Reportable Inter - external Segment segment customers South African transaction processing $ 55,639 $ 3,627 $ 52,012 International transaction processing 41,229 - 41,229 Financial inclusion and applied technologies 67,360 6,128 61,232 Total for the three months ended September 30, 2015 164,228 9,755 154,473 South African transaction processing 60,252 5,121 55,131 International transaction processing 43,204 - 43,204 Financial inclusion and applied technologies 65,197 7,091 58,106 Total for the three months ended September 30, 2014 $ 168,653 $ 12,212 $ 156,441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allocation of expenses allocated to Corporate/Eliminations, all under GAAP. The reconciliation of the reportable segments measure of profit or loss to income before income taxes for the three months ended September 30, 2015 and 2014, respectively, is as follows:
Three months ended September 30, 2015 2014 Reportable segments measure of profit or loss $ 36,608 $ 38,595 Operating income: Corporate/Eliminations (5,393 ) (5,470 ) Interest income 4,275 4,090 Interest expense (974 ) (1,312 ) Income before income taxes $ 34,516 $ 35,903
The following tables summarize segment information which is prepared in accordance with GAAP for the three months ended September 30, 2015 and 2014:
Three months ended September 30, 2015 2014 Revenues South African transaction processing $ 55,639 $ 60,252 International transaction processing 41,229 43,204 Financial inclusion and applied technologies 67,360 65,197 Total 164,228 168,653 Operating income (loss) South African transaction processing 13,511 13,639 International transaction processing 6,543 7,349 Financial inclusion and applied technologies 16,554 17,607 Subtotal: Operating segments 36,608 38,595 Corporate/Eliminations (5,393 ) (5,470 ) Total 31,215 33,125 Depreciation and amortization South African transaction processing 1,795 1,722 International transaction processing 4,696 4,372 Financial inclusion and applied technologies 240 179 Subtotal: Operating segments 6,731 6,273 Corporate/Eliminations 3,384 3,901 Total 10,115 10,174 Expenditures for long-lived assets South African transaction processing 1,447 682 International transaction processing 8,038 8,327 Financial inclusion and applied technologies 1,213 369 Subtotal: Operating segments 10,698 9,378 Corporate/Eliminations - - Total $ 10,698 $ 9,378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 It is impractical to disclose revenues from external customers for each product and service or each group of similar products and services. </t>
  </si>
  <si>
    <t>Income Taxes</t>
  </si>
  <si>
    <t>Income Taxes [Abstract]</t>
  </si>
  <si>
    <t>16.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or extraordinary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For the three months ended September 30, 2015, the tax charge was calculated using the expected effective tax rate for the year. The Company's effective tax rate for the three months ended September 30, 2015, was 31.6
The Company's effective tax rate for the three months ended September 30, 2014, was 32.4
Uncertain tax positions The Company increased its unrecognized tax benefits by approximately $ 0.1 2.3 The Company does not expect changes related to its unrecognized tax benefits will have a significant impact on its results of operations or financial position in the next 12 months.
As of September 30, 2015 and June 30, 2015, the Company has unrecognized tax benefits of $ 2.4 2.3</t>
  </si>
  <si>
    <t>Commitments And Contingencies</t>
  </si>
  <si>
    <t>Commitments And Contingencies [Abstract]</t>
  </si>
  <si>
    <t>17. Commitments and contingencies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124.9 8.9 124.9 8.9 0.2 2.0 The Company has not recognized any obligation related to these counter-guarantees in its consolidated balance sheet as of September 30, 2015 and June 30, 2015. The maximum potential amount that the Company could pay under these guarantees is ZAR 124.9 8.9 Contingencies
Dismissal of U.S. Securities Litigation
On September 16, 2015, the United States District Court for the Southern District of New York dismissed the purported securities class action litigation originally filed on December 24, 2013, against the Company, its Chief Executive Officer and its Chief Financial Officer. In its opinion, the District Court provided plaintiff with 30 days to file a second amended complaint. This deadline passed without plaintiff taking any action. Accordingly, the case has been closed. Plaintiff may file a notice of appeal until November 23, 2015. The Company intends to vigorously defend any appeal of the District Court's ruling. The Company is subject to a variety of insignificant claims and suits that arise from time to time in the ordinary course of business. Management currently believes that the resolution of these matters, individually or in the aggregate, will not have a material adverse impact on the Company's financial position, results of operations or cash flows.</t>
  </si>
  <si>
    <t>Basis Of Presentation And Summary Of Significant Accounting Policies (Policy)</t>
  </si>
  <si>
    <t>Recent Accounting Pronouncements, Adopted</t>
  </si>
  <si>
    <t>Recent accounting pronouncements adopted There were no accounting pronouncements adopted during the three months ended September 30, 2015.</t>
  </si>
  <si>
    <t>Recent Accounting Pronouncements, Not Yet Adopted</t>
  </si>
  <si>
    <t>Recent accounting pronouncements not yet adopted as of September 30, 2015 In May 2014, the FASB issued guidance regarding Revenue from Contracts with Customers . This guidance requires an entity to recognize revenue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guidance was effective for the Company beginning July 1, 2017, however this date has been extended as per subsequent guidance issued by the FASB. Early adoption is not permitted. The Company expects that this guidance will have a material impact on its financial statements and is currently evaluating the impact of this guidance on its financial statements on adoption. In August 2015, the FASB issued guidance regarding Revenue from Contracts with Customers, Deferral of the Effective Date . This guidance defers the required implementation date specified in Revenue from Contracts with Customers to December 2017. Public companies may elect to adopt the standard along the original timeline. The Company expects that this guidance will have a material impact on its financial statements and is currently evaluating the impact of this guidance on its financial statements on adoption. In August 2014, the FASB issued guidance regarding Disclosure of Uncertainties about an Entity's Ability to Continue as a Going Concern . This guidance requires an entity to perform interim and annual assessments of its ability to continue as a going concern within one year of the date that its financial statements are issued. An entity must provide certain disclosures if conditions or events raise substantial doubt about the entity's ability to continue as a going concern. The guidance is effective for the Company beginning July 1, 2017. Early adoption is permitted. The Company is currently assessing the impact of this guidance on its financial statements disclosure. In February 2015, the FASB issued guidance regarding Amendments to the Consolidation Analysis . This guidance amends both the variable interest entity and voting interest entity consolidation models. The requirement to assess an entity under a different consolidation model may change previous consolidation conclusions. The guidance is effective for the Company beginning July 1, 2016. Early adoption is permitted. The Company is currently assessing the impact of this guidance on its financial statements disclosure. In July 2015, the FASB issued guidance regarding Simplifying the Measurement of Inventory .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July 1, 2017. Early adoption is permitted. The Company is currently assessing the impact of this guidance on its financial statements disclosure.</t>
  </si>
  <si>
    <t>Inventory (Tables)</t>
  </si>
  <si>
    <t>Schedule Of Inventory By Categories</t>
  </si>
  <si>
    <t>September 30, June 30, 2015 2015 Finished goods $ 12,335 $ 12,979 $ 12,335 $ 12,979</t>
  </si>
  <si>
    <t>Fair Value Of Financial Instruments (Tables)</t>
  </si>
  <si>
    <t>Outstanding Foreign Exchange Contracts</t>
  </si>
  <si>
    <t>The Company's outstanding foreign exchange contracts are as follows: As of September 30, 2015
Fair market Notional amount Strike price value price Maturity EUR 526,263.00 ZAR 15.3809 ZAR15.5532 October 20, 2015 EUR 509,516.00 ZAR 15.4728 ZAR15.6435 November 20, 2015 EUR 529,865.00 ZAR 15.5654 ZAR15.7402 December 21, 2015 EUR 526,663.00 ZAR 15.6625 ZAR15.8358 January 20, 2016 As of June 30, 2015
Fair market Notional amount Strike price value price Maturity EUR 526,263.00 ZAR 15.1145 ZAR 13.6275 July 20, 2015 EUR 526,263.00 ZAR 15.2025 ZAR 13.7062 August 20, 2015 EUR 526,263.00 ZAR 15.2944 ZAR 13.7898 September 21, 2015 EUR 526,263.00 ZAR 15.3809 ZAR 13.8683 October 20, 2015 EUR 509,516.00 ZAR 15.4728 ZAR 13.9540 November 20, 2015 EUR 529,865.00 ZAR 15.5654 ZAR 14.0397 December 21, 2015 EUR 526,663.00 ZAR 15.6625 ZAR 14.1239 January 20, 2016</t>
  </si>
  <si>
    <t>Fair Value Of Assets And Liabilities Measured On Recurring Basis</t>
  </si>
  <si>
    <t>The following table presents the Company's assets and liabilities measured at fair value on a recurring basis as of September 30, 2015,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1,884 $ - $ - $ 1,884 Investment in Finbond (available for sale assets included in other long-term assets) - - 6,618 6,618 Other - 1,069 - 1,069 Total assets at fair value $ 1,884 $ 1,069 $ 6,618 $ 9,571 The following table presents the Company's assets and liabilities measured at fair value on a recurring basis as of June 30, 2015,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1,640 $ - $ - $ 1,640 Investment in Finbond (available for sale assets included in other long-term assets) - - 7,488 7,488 Other - 1,259 - 1,259 Total assets at fair value $ 1,640 $ 1,259 $ 7,488 $ 10,387 Liabilities Foreign exchange contracts $ - $ 452 $ - $ 452 Total liabilities at fair value $ - $ 452 $ - $ 452</t>
  </si>
  <si>
    <t>Goodwill And Intangible Assets, Net (Tables)</t>
  </si>
  <si>
    <t>Carrying Value Of Goodwill</t>
  </si>
  <si>
    <t>Accumulated Carrying Gross value impairment value Balance as of June 30, 2015 $ 166,437 $ - $ 166,437 Foreign currency adjustment (1) (12,143 ) - (12,143 ) Balance as of September 30, 2015 $ 154,294 $ - $ 154,294 (1) – The foreign currency adjustment represents the effects of the fluctuations between the South African rand and the Korean won, and the U.S. dollar on the carrying value.</t>
  </si>
  <si>
    <t>Goodwill Allocated To Reportable Segments</t>
  </si>
  <si>
    <t>South Financial African International inclusion and transaction transaction applied Carrying processing processing technologies value Balance as of June 30, 2015 $ 24,579 $ 115,519 $ 26,339 $ 166,437 Foreign currency adjustment (1) (3,053 ) (6,537 ) (2,553 ) (12,143 ) Balance as of September 30, 2015 $ 21,526 $ 108,982 $ 23,786 $ 154,294
(1) The foreign currency adjustment represents the effects of the fluctuations between the South African rand and the Korean won, and the U.S. dollar on the carrying value.</t>
  </si>
  <si>
    <t>Carrying Value And Accumulated Amortization Of Intangible Assets</t>
  </si>
  <si>
    <t>As of September 30, 2015 As of June 30, 2015 Gross Net Gross Net carrying Accumulated carrying carrying Accumulated carrying value amortization value value amortization value Finite-lived intangible assets: Customer relationships $ 82,160 $ (44,008 ) $ 38,152 $ 88,109 $ (45,312 ) $ 42,797 Software and unpatented technology 27,872 (27,491 ) 381 29,964 (28,323 ) 1,641 FTS patent 2,731 (2,731 ) - 3,119 (3,119 ) - Exclusive licenses 4,506 (4,506 ) - 4,506 (4,506 ) - Trademarks 5,589 (3,260 ) 2,329 6,094 (3,408 ) 2,686 Total finite-lived intangible assets $ 122,858 $ (81,996 ) $ 40,862 $ 131,792 $ (84,668 ) $ 47,124</t>
  </si>
  <si>
    <t>Future Estimated Annual Amortization Expense</t>
  </si>
  <si>
    <t>2016 $ 10,105 2017 7,929 2018 7,928 2019 7,634 2020 7,463 Thereafter $ 3,088</t>
  </si>
  <si>
    <t>Reinsurance Assets And Policy Holder Liabilities Under Insurance And Investment Contracts (Tables)</t>
  </si>
  <si>
    <t>Summary Of The Movement In Reinsurance Assets And Policy Holder Liabilities Under Insurance Contracts</t>
  </si>
  <si>
    <t>Reinsurance Insurance assets (1) contracts (2) Balance as of June 30, 2015 $ 183 $ (567 ) Foreign currency adjustment (3) (23 ) 71 Balance as of September 30, 2015 $ 160 $ (496 )
(1) Included in other long-term assets. (2) Included in other long-term liabilities. (3) The foreign currency adjustment represents the effects of the fluctuations between the ZAR against the U.S. dollar.</t>
  </si>
  <si>
    <t>Summary Of Movement In Assets And Policy Holder Liabilities Under Investment Contracts</t>
  </si>
  <si>
    <t>Investment Assets (1) contracts (2) Balance as of June 30, 2015 $ 593 $ (593 ) Foreign currency adjustment (3) (73 ) 73 Balance as of September 30, 2015 $ 520 $ (520 )
(1) Included in other long-term assets. (2) Included in other long-term liabilities. (3) The foreign currency adjustment represents the effects of the fluctuations between the ZAR against the U.S. dollar.</t>
  </si>
  <si>
    <t>Capital Structure (Tables)</t>
  </si>
  <si>
    <t>Number Of Shares, Net Of Treasury</t>
  </si>
  <si>
    <t xml:space="preserve">Sept 30, Sept 30, 2015 2014 Number of shares, net of treasury: Statement of changes in equity 47,322,702 46,475,623 Less: Non-vested equity shares that have not vested (Note 12) (589,447 ) (453,333 ) Number of shares, net of treasury excluding non-vested equity shares that have not vested 46,733,255 46,022,290 </t>
  </si>
  <si>
    <t>Accumulated Other Comprehensive Loss (Tables)</t>
  </si>
  <si>
    <t>Changes In Accumulated Other Comprehensive (Loss) Income</t>
  </si>
  <si>
    <t>Three months ended September 30, 2015 Accumulated Net unrealized Accumulated income on Foreign asset currency available for translation sale, net of reserve tax Total Balance as of June 30, 2015 $ (140,221 ) $ 1,040 $ (139,181 ) Movement in foreign currency translation reserve (43,414 ) - (43,414 ) Unrealized gain on asset available for sale, net of tax of $ 11 - 50 50 Balance as of September 30, 2015 $ (183,635 ) $ 1,090 $ (182,545 )</t>
  </si>
  <si>
    <t>Stock-Based Compensation (Tables)</t>
  </si>
  <si>
    <t>Summarized Stock Option Activity</t>
  </si>
  <si>
    <t xml:space="preserve">Weighted Weighted Weighted Average Average average Remaining Aggregate Grant exercise Contractual Intrinsic Date Fair Number of price Term Value Value shares ($) (in years) ($' 000 ) ($) Outstanding – June 30, 2015 2,401,169 15.34 4.74 11,516 Exercised (323,645 ) 11.62 2,669 Outstanding – September 30, 2015 2,077,524 15.92 4.33 7,509 Outstanding – June 30, 2014 2,710,392 14.16 5.38 3,909 Granted under Plan: August 2014 464,410 11.23 10.00 2,113 4.55 Exercised (688,633 ) 8.24 3,697 Outstanding – September 30, 2014 2,486,169 15.24 5.45 1,820
Weighted Weighted Average average Remaining Aggregate exercise Contractual Intrinsic Number of price Term Value shares ($) (in years) ($' 000 ) Vested and expecting to vest – September 30, 2015 2,077,524 15.92 4.33 7,509
Weighted Weighted Average average Remaining Aggregate exercise Contractual Intrinsic Number of price Term Value shares ($) (in years) ($' 000 ) Exercisable – September 30, 2015 1,764,931 16.93 3.55 5,496 </t>
  </si>
  <si>
    <t>Range Of Assumptions Used To Value Options Granted</t>
  </si>
  <si>
    <t>Three months ended September 30, 2015 2014 Expected volatility n/a 60 % Expected dividends n/a 0 % Expected life (in years) n/a 3 Risk-free rate n/a 1.0 %</t>
  </si>
  <si>
    <t>Restricted Stock Activity</t>
  </si>
  <si>
    <t xml:space="preserve">Weighted Number of Average Shares of Grant Date Restricted Fair Value Stock ($' 000 ) Non-vested – June 30, 2015 341,529 1,759 Granted – August 2015 319,492 581 Vested – August 2015 (71,574 ) 6,406 Non-vested – September 30, 2015 589,447 7,622 Non-vested – June 30, 2014 385,778 3,534 Granted – August 2014 141,707 581 Vested – August 2014 (74,152 ) 828 Non-vested – September 30, 2014 453,333 3,568 </t>
  </si>
  <si>
    <t>Recorded Net Stock Compensation Charge</t>
  </si>
  <si>
    <t>Allocated to cost of goods sold, IT Allocated to processing, selling, general Total servicing and and charge support administration Three months ended September 30, 2015 Stock-based compensation charge $ 726 $ - $ 726 Total – three months ended September 30, 2015. $ 726 $ - $ 726 Three months ended September 30, 2014 Stock-based compensation charge $ 916 $ - $ 916 Total – three months ended September 30, 2014. $ 916 $ - $ 916</t>
  </si>
  <si>
    <t>Earnings Per Share (Tables)</t>
  </si>
  <si>
    <t>Schedule of Earnings Per Share, Basic and Diluted [Table Text Block]</t>
  </si>
  <si>
    <t>Three months ended September 30, 2015 2014 (in thousands except percent and per share data) Numerator: Net income attributable to Net1 $ 23,020 $ 24,089 Undistributed earnings 23,020 24,089 Percent allocated to common shareholders (Calculation 1) 99 % 99 % Numerator for earnings per share: basic and diluted $ 22,817 $ 23,847 Denominator: Denominator for basic earnings per share: weighted-average common shares outstanding 46,209 46,751 Effect of dilutive securities: Stock options 460 109 Denominator for diluted earnings per share: adjusted weighted average common shares outstanding and assumed conversion 46,669 46,860 Earnings per share: Basic $ 0.49 $ 0.51 Diluted $ 0.49 $ 0.51 (Calculation 1) Basic weighted-average common shares outstanding (A) 46,209 46,751 Basic weighted-average common shares outstanding and unvested restricted shares expected to vest (B) 46,620 47,226 Percent allocated to common shareholders (A) / (B) 99 % 99 %</t>
  </si>
  <si>
    <t>Supplemental Cash Flow Information (Tables)</t>
  </si>
  <si>
    <t>Schedule Of Supplemental Cash Flow Disclosures</t>
  </si>
  <si>
    <t>Three months ended September 30, 2015 2014 Cash received from interest $ 4,265 $ 4,163 Cash paid for interest $ 939 $ 1,218 Cash paid for income taxes $ 4,066 $ 5,160</t>
  </si>
  <si>
    <t>Operating Segments (Tables)</t>
  </si>
  <si>
    <t>Reconciliation Of Reportable Segments Revenue</t>
  </si>
  <si>
    <t>Revenue From Reportable Inter - external Segment segment customers South African transaction processing $ 55,639 $ 3,627 $ 52,012 International transaction processing 41,229 - 41,229 Financial inclusion and applied technologies 67,360 6,128 61,232 Total for the three months ended September 30, 2015 164,228 9,755 154,473 South African transaction processing 60,252 5,121 55,131 International transaction processing 43,204 - 43,204 Financial inclusion and applied technologies 65,197 7,091 58,106 Total for the three months ended September 30, 2014 $ 168,653 $ 12,212 $ 156,441</t>
  </si>
  <si>
    <t>Reconciliation Of Reportable Segments Measure Of Profit Or Loss To Income</t>
  </si>
  <si>
    <t xml:space="preserve">Three months ended September 30, 2015 2014 Reportable segments measure of profit or loss $ 36,608 $ 38,595 Operating income: Corporate/Eliminations (5,393 ) (5,470 ) Interest income 4,275 4,090 Interest expense (974 ) (1,312 ) Income before income taxes $ 34,516 $ 35,903 </t>
  </si>
  <si>
    <t>Summary Of Segment Information</t>
  </si>
  <si>
    <t xml:space="preserve">Three months ended September 30, 2015 2014 Revenues South African transaction processing $ 55,639 $ 60,252 International transaction processing 41,229 43,204 Financial inclusion and applied technologies 67,360 65,197 Total 164,228 168,653 Operating income (loss) South African transaction processing 13,511 13,639 International transaction processing 6,543 7,349 Financial inclusion and applied technologies 16,554 17,607 Subtotal: Operating segments 36,608 38,595 Corporate/Eliminations (5,393 ) (5,470 ) Total 31,215 33,125 Depreciation and amortization South African transaction processing 1,795 1,722 International transaction processing 4,696 4,372 Financial inclusion and applied technologies 240 179 Subtotal: Operating segments 6,731 6,273 Corporate/Eliminations 3,384 3,901 Total 10,115 10,174 Expenditures for long-lived assets South African transaction processing 1,447 682 International transaction processing 8,038 8,327 Financial inclusion and applied technologies 1,213 369 Subtotal: Operating segments 10,698 9,378 Corporate/Eliminations - - Total $ 10,698 $ 9,378 </t>
  </si>
  <si>
    <t>Inventory (Schedule Of Inventory By Categories) (Details) - USD ($) $ in Thousands</t>
  </si>
  <si>
    <t>Finished goods</t>
  </si>
  <si>
    <t>Fair Value Of Financial Instruments (Narrative) (Details) - USD ($) $ in Thousands</t>
  </si>
  <si>
    <t>Years of significant fluctuation of US Dollar to ZAR exchange rate</t>
  </si>
  <si>
    <t>3 years</t>
  </si>
  <si>
    <t>Equity method investment, shares</t>
  </si>
  <si>
    <t>Percentage of total assets represented by acquisition of share capital.</t>
  </si>
  <si>
    <t>1.00%</t>
  </si>
  <si>
    <t>Transfers in or out of Level 3</t>
  </si>
  <si>
    <t>Impairment charges</t>
  </si>
  <si>
    <t>Fair Value Of Financial Instruments (Outstanding Foreign Exchange Contracts) (Details)</t>
  </si>
  <si>
    <t>12 Months Ended</t>
  </si>
  <si>
    <t>Sep. 30, 2015EUR (€)ZAR / item</t>
  </si>
  <si>
    <t>Jun. 30, 2015EUR (€)ZAR / item</t>
  </si>
  <si>
    <t>Sep. 30, 2015ZAR / shares</t>
  </si>
  <si>
    <t>Jun. 30, 2015ZAR / shares</t>
  </si>
  <si>
    <t>Foreign Exchange Contract 1 [Member]</t>
  </si>
  <si>
    <t>Derivatives, Fair Value [Line Items]</t>
  </si>
  <si>
    <t>Notional amount | €</t>
  </si>
  <si>
    <t>Strike price (ZAR) | ZAR / item</t>
  </si>
  <si>
    <t>Fair market value price (ZAR)</t>
  </si>
  <si>
    <t>Maturity</t>
  </si>
  <si>
    <t>Oct. 20,
		2015</t>
  </si>
  <si>
    <t>Jul. 20,
		2015</t>
  </si>
  <si>
    <t>Foreign Exchange Contract 2 [Member]</t>
  </si>
  <si>
    <t>Nov. 20,
		2015</t>
  </si>
  <si>
    <t>Aug. 20,
		2015</t>
  </si>
  <si>
    <t>Foreign Exchange Contract 3 [Member]</t>
  </si>
  <si>
    <t>Dec. 21,
		2015</t>
  </si>
  <si>
    <t>Sep. 21,
		2015</t>
  </si>
  <si>
    <t>Foreign Exchange Contract 4 [Member]</t>
  </si>
  <si>
    <t>Jan. 20,
		2016</t>
  </si>
  <si>
    <t>Foreign Exchange Contract 5 [Member]</t>
  </si>
  <si>
    <t>Foreign Exchange Contract 6 [Member]</t>
  </si>
  <si>
    <t>Foreign Exchange Contract 7 [Member]</t>
  </si>
  <si>
    <t>Fair Value Of Financial Instruments (Fair Value Of Assets And Liabilities Measured On Recurring Basis) (Details) - USD ($) $ in Thousands</t>
  </si>
  <si>
    <t>Fair Value, Assets and Liabilities Measured on Recurring and Nonrecurring Basis [Line Items]</t>
  </si>
  <si>
    <t>Investments in Finbond (available for sale assets included in other long-term assets)</t>
  </si>
  <si>
    <t>Other</t>
  </si>
  <si>
    <t>Total assets at fair value</t>
  </si>
  <si>
    <t>Foreign exchange contracts</t>
  </si>
  <si>
    <t>Total liabilities at fair value</t>
  </si>
  <si>
    <t>Quoted Price In Active Markets For Identical Assets (Level 1) [Member]</t>
  </si>
  <si>
    <t>Significant Other Observable Inputs (Level 2) [Member]</t>
  </si>
  <si>
    <t>Significant Unobservable Inputs (Level 3) [Member]</t>
  </si>
  <si>
    <t>Goodwill And Intangible Assets, Net (Narrative) (Details) - USD ($) $ in Millions</t>
  </si>
  <si>
    <t>Amortization expense charged</t>
  </si>
  <si>
    <t>Goodwill And Intangible Assets, Net (Carrying Value Of Goodwill) (Details) $ in Thousands</t>
  </si>
  <si>
    <t>Sep. 30, 2015USD ($)</t>
  </si>
  <si>
    <t>Gross value, Beginning Balance</t>
  </si>
  <si>
    <t>Gross value, Foreign currency adjustment</t>
  </si>
  <si>
    <t>Gross value, Ending Balance</t>
  </si>
  <si>
    <t>Carrying value, Beginning Balance</t>
  </si>
  <si>
    <t>[2]</t>
  </si>
  <si>
    <t>Carrying value, Foreign currency adjustment</t>
  </si>
  <si>
    <t>Carrying value, Ending Balance</t>
  </si>
  <si>
    <t>The foreign currency adjustment represents the effects of the fluctuations between the South African rand and the Korean won, and the U.S. dollar on the carrying value.</t>
  </si>
  <si>
    <t>Goodwill And Intangible Assets, Net (Goodwill Allocated To Reportable Segments) (Details) $ in Thousands</t>
  </si>
  <si>
    <t>Goodwill [Line Items]</t>
  </si>
  <si>
    <t>South African Transaction Processing [Member]</t>
  </si>
  <si>
    <t>International Transaction Processing [Member]</t>
  </si>
  <si>
    <t>Financial Inclusion And Applied Technology [Member]</t>
  </si>
  <si>
    <t>Goodwill And Intangible Assets, Net (Carrying Value And Accumulated Amortization Of Intangible Assets) (Details) - USD ($) $ in Thousands</t>
  </si>
  <si>
    <t>Finite-Lived Intangible Assets [Line Items]</t>
  </si>
  <si>
    <t>Gross carrying value</t>
  </si>
  <si>
    <t>Accumulated amortization</t>
  </si>
  <si>
    <t>Net carrying value</t>
  </si>
  <si>
    <t>Customer Relationships [Member]</t>
  </si>
  <si>
    <t>Software And Unpatented Technology [Member]</t>
  </si>
  <si>
    <t>FTS Patent [Member]</t>
  </si>
  <si>
    <t>Exclusive Licenses [Member]</t>
  </si>
  <si>
    <t>Trademarks [Member]</t>
  </si>
  <si>
    <t>Goodwill And Intangible Assets, Net (Future Estimated Annual Amortization Expense) (Details) $ in Thousands</t>
  </si>
  <si>
    <t>Thereafter</t>
  </si>
  <si>
    <t>Reinsurance Assets And Policy Holder Liabilities Under Insurance And Investment Contracts (Summary Of The Movement In Reinsurance Assets And Policy Holder Liabilities Under Insurance Contracts) (Details) $ in Thousands</t>
  </si>
  <si>
    <t>Reinsurance assets, Beginning Balance</t>
  </si>
  <si>
    <t>Reinsurance assets, Foreign currency adjustment</t>
  </si>
  <si>
    <t>[1],[2]</t>
  </si>
  <si>
    <t>Reinsurance assets, Ending Balance</t>
  </si>
  <si>
    <t>Insurance contracts, Beginning Balance</t>
  </si>
  <si>
    <t>[3]</t>
  </si>
  <si>
    <t>Insurance contracts, Foreign currency adjustment</t>
  </si>
  <si>
    <t>[2],[3]</t>
  </si>
  <si>
    <t>Insurance contracts, Ending Balance</t>
  </si>
  <si>
    <t>Included in other long-term assets.</t>
  </si>
  <si>
    <t>The foreign currency adjustment represents the effects of the fluctuations between the ZAR against the U.S. dollar.</t>
  </si>
  <si>
    <t>Included in other long-term liabilities.</t>
  </si>
  <si>
    <t>Reinsurance Assets And Policy Holder Liabilities Under Insurance And Investment Contracts (Summary Of Movement In Assets And Policy Holder Liabilities Under Investment Contracts) (Details) $ in Thousands</t>
  </si>
  <si>
    <t>Assets, Beginning Balance</t>
  </si>
  <si>
    <t>Assets, Foreign currency adjustment</t>
  </si>
  <si>
    <t>Assets, Ending Balance</t>
  </si>
  <si>
    <t>Investment contracts, Beginning Balance</t>
  </si>
  <si>
    <t>Investment contracts, Foreign currency adjustment</t>
  </si>
  <si>
    <t>Investment contracts, Ending Balance</t>
  </si>
  <si>
    <t>Short-Term Facilities (Details) ZAR in Millions, $ in Millions, ₩ in Billions</t>
  </si>
  <si>
    <t>Sep. 30, 2015KRW (₩)</t>
  </si>
  <si>
    <t>Sep. 30, 2015ZAR</t>
  </si>
  <si>
    <t>Jun. 30, 2015ZAR</t>
  </si>
  <si>
    <t>Jun. 30, 2015USD ($)</t>
  </si>
  <si>
    <t>South African Credit Facility [Member]</t>
  </si>
  <si>
    <t>Short-term Debt [Line Items]</t>
  </si>
  <si>
    <t>Maximum borrowing capacity</t>
  </si>
  <si>
    <t>Amount utilized</t>
  </si>
  <si>
    <t>Bank Overdrafts Facility [Member]</t>
  </si>
  <si>
    <t>Short term interest rate</t>
  </si>
  <si>
    <t>8.35%</t>
  </si>
  <si>
    <t>South Korea, Hana Bank Overdraft Facility [Member]</t>
  </si>
  <si>
    <t>3.20%</t>
  </si>
  <si>
    <t>Long-Term Borrowings (Details) - USD ($) $ in Thousands</t>
  </si>
  <si>
    <t>Interest rate on credit facility</t>
  </si>
  <si>
    <t>4.74%</t>
  </si>
  <si>
    <t>Amortization of fees</t>
  </si>
  <si>
    <t>Interest expense</t>
  </si>
  <si>
    <t>Principal repayment</t>
  </si>
  <si>
    <t>Long-term borrowings</t>
  </si>
  <si>
    <t>Capital Structure (Details) ZAR in Millions, $ in Millions</t>
  </si>
  <si>
    <t>Sep. 30, 2015ZARshares</t>
  </si>
  <si>
    <t>Sep. 30, 2015USD ($)shares</t>
  </si>
  <si>
    <t>Number of shares repurchased</t>
  </si>
  <si>
    <t>Cost of stock repurchased</t>
  </si>
  <si>
    <t>Percentage of ordinary shares oustanding after subscription</t>
  </si>
  <si>
    <t>12.50%</t>
  </si>
  <si>
    <t>Subscription of shares, value</t>
  </si>
  <si>
    <t>Capital Structure (Schedule Of Number Of Shares, Net Of Treasury) (Details) - shares</t>
  </si>
  <si>
    <t>Number of shares, net of treasury</t>
  </si>
  <si>
    <t>Less: Non-vested equity shares that have not vested (Note 12)</t>
  </si>
  <si>
    <t>Number of shares, net of treasury excluding non-vested equity shares that have not vested</t>
  </si>
  <si>
    <t>Accumulated Other Comprehensive Loss (Changes In Accumulated Other Comprehensive (Loss) Income) (Details) - USD ($) $ in Thousands</t>
  </si>
  <si>
    <t>Accumulated Other Comprehensive Income (Loss) [Line Items]</t>
  </si>
  <si>
    <t>Beginning Balance</t>
  </si>
  <si>
    <t>Unrealized gain on asset available for sale, net of tax of $11</t>
  </si>
  <si>
    <t>Ending Balance</t>
  </si>
  <si>
    <t>Reclassification from accumulated other comprehensive (loss) income</t>
  </si>
  <si>
    <t>Other comprehensive income (loss), available-for-sale securities, tax</t>
  </si>
  <si>
    <t>Foreign Currency Translation Reserve [Member]</t>
  </si>
  <si>
    <t>Net Unrealized Income (Loss) On Asset Available For Sale, Net Of Tax [Member]</t>
  </si>
  <si>
    <t>Stock-Based Compensation (Narrative) (Details) - USD ($)</t>
  </si>
  <si>
    <t>Sep. 09, 2014</t>
  </si>
  <si>
    <t>Aug. 31, 2015</t>
  </si>
  <si>
    <t>Aug. 31, 2014</t>
  </si>
  <si>
    <t>Share-based Compensation Arrangement by Share-based Payment Award [Line Items]</t>
  </si>
  <si>
    <t>Granted, number of shares</t>
  </si>
  <si>
    <t>Exercisable stock options</t>
  </si>
  <si>
    <t>Share-based compensation, number of shares exercised</t>
  </si>
  <si>
    <t>Forfeitures, Number of shares</t>
  </si>
  <si>
    <t>Deferred tax asset</t>
  </si>
  <si>
    <t>Exercised of stock option, shares</t>
  </si>
  <si>
    <t>Risk-free rate</t>
  </si>
  <si>
    <t>Expected volatility</t>
  </si>
  <si>
    <t>60.00%</t>
  </si>
  <si>
    <t>Period of trading days to the trigger events</t>
  </si>
  <si>
    <t>30 days</t>
  </si>
  <si>
    <t>Expected volatility calculation term</t>
  </si>
  <si>
    <t>250 days</t>
  </si>
  <si>
    <t>Closing price, per share</t>
  </si>
  <si>
    <t>Restricted Stock [Member] | Non-employee Directors [Member]</t>
  </si>
  <si>
    <t>Restricted Stock [Member] | Employees [Member]</t>
  </si>
  <si>
    <t>Stock Options [Member]</t>
  </si>
  <si>
    <t>Proceeds from exercise of stock options</t>
  </si>
  <si>
    <t>Unrecognized compensation cost</t>
  </si>
  <si>
    <t>Unrecognized compensation cost, expected recognition period, years</t>
  </si>
  <si>
    <t>Restricted Stock [Member]</t>
  </si>
  <si>
    <t>2 years</t>
  </si>
  <si>
    <t>1.27%</t>
  </si>
  <si>
    <t>76.01%</t>
  </si>
  <si>
    <t>Share-based Compensation Arrangement by Share-based Payment Award, Options, Vested in Period, Fair Value</t>
  </si>
  <si>
    <t>2018 Fundamental EPS [Member]</t>
  </si>
  <si>
    <t>Fundamental EPS, linear interpolation</t>
  </si>
  <si>
    <t>2018 Fundamental EPS [Member] | Restricted Stock [Member] | One-Third Shares Vest [Member]</t>
  </si>
  <si>
    <t>Fundamental EPS, to be achieved</t>
  </si>
  <si>
    <t>2018 Fundamental EPS [Member] | Restricted Stock [Member] | Two-Thirds Shares Vest [Member]</t>
  </si>
  <si>
    <t>2018 Fundamental EPS [Member] | Restricted Stock [Member] | All Shares Vest [Member]</t>
  </si>
  <si>
    <t>Maximum [Member] | 2018 Fundamental EPS [Member]</t>
  </si>
  <si>
    <t>Fundamental EPS</t>
  </si>
  <si>
    <t>Minimum [Member] | 2018 Fundamental EPS [Member]</t>
  </si>
  <si>
    <t>Stock-Based Compensation (Summarized Stock Option Activity) (Details) - USD ($) $ / shares in Units, $ in Thousands</t>
  </si>
  <si>
    <t>1 Months Ended</t>
  </si>
  <si>
    <t>Jun. 30, 2014</t>
  </si>
  <si>
    <t>Outstanding, Number of shares, Beginning Balance</t>
  </si>
  <si>
    <t>Exercised, Number of shares</t>
  </si>
  <si>
    <t>Granted, Number of Shares of Restricted Stock</t>
  </si>
  <si>
    <t>Outstanding, Number of shares, Ending Balance</t>
  </si>
  <si>
    <t>Exercisable, Number of Shares</t>
  </si>
  <si>
    <t>Vested and expecting to vest, Number of shares</t>
  </si>
  <si>
    <t>Outstanding, Weighted average exercise price, Beginning Balance</t>
  </si>
  <si>
    <t>Exercised, Weighted average exercise price</t>
  </si>
  <si>
    <t>Granted under Plan, Weighted average exercise price</t>
  </si>
  <si>
    <t>Outstanding, Weighted average exercise price, Ending Balance</t>
  </si>
  <si>
    <t>Exercisable, Weighted average exercise price</t>
  </si>
  <si>
    <t>Vested and expecting to vest, Weighted average exercise price</t>
  </si>
  <si>
    <t>Granted under Plan, Weighted Average Remaining Contractual Term (in years)</t>
  </si>
  <si>
    <t>10 years</t>
  </si>
  <si>
    <t>Options granted under plan, Weighted average remaining contractual term</t>
  </si>
  <si>
    <t>4 years 3 months 29 days</t>
  </si>
  <si>
    <t>5 years 5 months 12 days</t>
  </si>
  <si>
    <t>4 years 8 months 27 days</t>
  </si>
  <si>
    <t>5 years 4 months 17 days</t>
  </si>
  <si>
    <t>Exercisable, Weighted Average Remaining Contractual Term (in years)</t>
  </si>
  <si>
    <t>3 years 6 months 18 days</t>
  </si>
  <si>
    <t>Vested and expecting to vest, Weighted Average Remaining Contractual Term (in years)</t>
  </si>
  <si>
    <t>Outstanding, Aggregate Intrinsic Value, Beginning Balance</t>
  </si>
  <si>
    <t>Exercised, Aggregate Intrinsic Value</t>
  </si>
  <si>
    <t>Granted under Plan, Aggregate Intrinsic Value</t>
  </si>
  <si>
    <t>Outstanding, Aggregate Intrinsic Value, Ending Balance</t>
  </si>
  <si>
    <t>Exercisable, Aggregate Intrinsic Value</t>
  </si>
  <si>
    <t>Vested and expecting to vest, Aggregate Intrinsic Value</t>
  </si>
  <si>
    <t>Granted under Plan: August 2014, Weighted Average Grant Date Fair Value</t>
  </si>
  <si>
    <t>Options exercise price range, lower limit</t>
  </si>
  <si>
    <t>Options exercise price range, upper limit</t>
  </si>
  <si>
    <t>Stock-Based Compensation (Range Of Assumptions Used To Value Options Granted) (Details)</t>
  </si>
  <si>
    <t>Expected dividends</t>
  </si>
  <si>
    <t>0.00%</t>
  </si>
  <si>
    <t>Expected life (in years)</t>
  </si>
  <si>
    <t>Stock-Based Compensation (Restricted Stock Activity) (Details) - USD ($) $ in Thousands</t>
  </si>
  <si>
    <t>Non-vested, Number of Shares of Restricted Stock, Ending Balance</t>
  </si>
  <si>
    <t>Non-vested, Number of Shares of Restricted Stock, Beginning Balance</t>
  </si>
  <si>
    <t>Vested, Number of Shares of Restricted Stock</t>
  </si>
  <si>
    <t>Non-vested, Weighted Average Grant Date Fair Value, Beginning Balance</t>
  </si>
  <si>
    <t>Granted, Weighted Average Grant Date Fair Value</t>
  </si>
  <si>
    <t>Vested, Weighted Average Grant Date Fair Value</t>
  </si>
  <si>
    <t>Non-vested, Weighted Average Grant Date Fair Value, Ending Balance</t>
  </si>
  <si>
    <t>Stock-Based Compensation (Recorded Net Stock Compensation Charge) (Details) - USD ($) $ in Thousands</t>
  </si>
  <si>
    <t>Allocated To Cost Of Goods Sold, IT Processing, Servicing And Support [Member]</t>
  </si>
  <si>
    <t>Allocated To Selling, General And Administration [Member]</t>
  </si>
  <si>
    <t>Earnings Per Share (Narrative) (Details)</t>
  </si>
  <si>
    <t>Sep. 30, 2015$ / sharesshares</t>
  </si>
  <si>
    <t>Antidilutive Securities Excluded from Computation of Earnings Per Share [Line Items]</t>
  </si>
  <si>
    <t>Options outstanding not included in computation of diluted earings per share | shares</t>
  </si>
  <si>
    <t>Earnings Per Share (Income From Continuing Operations And Share Data Used In Basic And Diluted Earnings Per Share Computations) (Details) - USD ($) $ / shares in Units, $ in Thousands</t>
  </si>
  <si>
    <t>Net income attributable to Net1</t>
  </si>
  <si>
    <t>Undistributed earnings</t>
  </si>
  <si>
    <t>Percent allocated to common shareholders (Calculation 1)</t>
  </si>
  <si>
    <t>99.00%</t>
  </si>
  <si>
    <t>Numerator for earnings per share: basic and diluted</t>
  </si>
  <si>
    <t>Denominator for basic earnings per share: weighted-average common shares outstanding</t>
  </si>
  <si>
    <t>Effect of dilutive securities: Stock options</t>
  </si>
  <si>
    <t>Denominator for diluted earnings per share: adjusted weighted average common shares outstanding and assumed conversion</t>
  </si>
  <si>
    <t>Earnings per share: Basic</t>
  </si>
  <si>
    <t>Earnings per share: Diluted</t>
  </si>
  <si>
    <t>Basic weighted-average common shares outstanding and unvested restricted shares expected to vest (B)</t>
  </si>
  <si>
    <t>Supplemental Cash Flow Information (Narrative) (Details) - USD ($) $ / shares in Units, $ in Thousands</t>
  </si>
  <si>
    <t>Jul. 31, 2014</t>
  </si>
  <si>
    <t>Proceeds from sale of business</t>
  </si>
  <si>
    <t>Supplemental Cash Flow Information (Schedule Of Supplemental Cash Flow Disclosures) (Details) - USD ($) $ in Thousands</t>
  </si>
  <si>
    <t>Cash received from interest</t>
  </si>
  <si>
    <t>Cash paid for interest</t>
  </si>
  <si>
    <t>Cash paid for income taxes</t>
  </si>
  <si>
    <t>Operating Segments (Reconciliation Of Reportable Segments Revenue) (Details) - USD ($) $ in Thousands</t>
  </si>
  <si>
    <t>Segment Reporting, Revenue Reconciling Item [Line Items]</t>
  </si>
  <si>
    <t>Revenues</t>
  </si>
  <si>
    <t>Reportable Segment [Member]</t>
  </si>
  <si>
    <t>Reportable Segment [Member] | South African Transaction Processing [Member]</t>
  </si>
  <si>
    <t>Reportable Segment [Member] | International Transaction Processing [Member]</t>
  </si>
  <si>
    <t>Reportable Segment [Member] | Financial Inclusion And Applied Technology [Member]</t>
  </si>
  <si>
    <t>Inter-Segment [Member]</t>
  </si>
  <si>
    <t>Inter-Segment [Member] | South African Transaction Processing [Member]</t>
  </si>
  <si>
    <t>Inter-Segment [Member] | Financial Inclusion And Applied Technology [Member]</t>
  </si>
  <si>
    <t>Operating Segments (Reconciliation Of Reportable Segments Measure Of Profit Or Loss To Income) (Details) - USD ($) $ in Thousands</t>
  </si>
  <si>
    <t>Segment Reporting, Reconciling Item for Operating Profit (Loss) from Segment to Consolidated [Line Items]</t>
  </si>
  <si>
    <t>Operating Income (Loss)</t>
  </si>
  <si>
    <t>Interest income</t>
  </si>
  <si>
    <t>Income before income taxes</t>
  </si>
  <si>
    <t>Operating Segments (Summary Of Segment Information) (Details) - USD ($) $ in Thousands</t>
  </si>
  <si>
    <t>Segment Reporting Information [Line Items]</t>
  </si>
  <si>
    <t>Operating income (loss)</t>
  </si>
  <si>
    <t>Expenditures for long-lived assets</t>
  </si>
  <si>
    <t>South African Transaction Processing [Member] | Reportable Segment [Member]</t>
  </si>
  <si>
    <t>International Transaction Processing [Member] | Reportable Segment [Member]</t>
  </si>
  <si>
    <t>Financial Inclusion And Applied Technology [Member] | Reportable Segment [Member]</t>
  </si>
  <si>
    <t>Income Taxes (Narrative) (Details) - USD ($) $ in Millions</t>
  </si>
  <si>
    <t>Effective tax rate</t>
  </si>
  <si>
    <t>31.60%</t>
  </si>
  <si>
    <t>32.40%</t>
  </si>
  <si>
    <t>Unrecognized tax benefit</t>
  </si>
  <si>
    <t>Decrease in unrecognized tax benefits</t>
  </si>
  <si>
    <t>Accrued interest related to uncertain tax positions</t>
  </si>
  <si>
    <t>Commitments And Contingencies (Narrative) (Details) - 3 months ended Sep. 30, 2015 ZAR in Millions, $ in Millions</t>
  </si>
  <si>
    <t>ZAR</t>
  </si>
  <si>
    <t>USD ($)</t>
  </si>
  <si>
    <t>Guarantor Obligations [Line Items]</t>
  </si>
  <si>
    <t>Guarantee amount</t>
  </si>
  <si>
    <t>Maximum payment amount under guarantee</t>
  </si>
  <si>
    <t>Payment Guarantee [Member]</t>
  </si>
  <si>
    <t>Charge rate, minimum</t>
  </si>
  <si>
    <t>2.00%</t>
  </si>
  <si>
    <t>Charge rate, maximum</t>
  </si>
  <si>
    <t>0.20%</t>
  </si>
  <si>
    <t>Nedbank [Member]</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_(&quot;€ &quot;#,##0_);_(&quot;€ &quot;(#,##0)" numFmtId="168"/>
    <numFmt formatCode="#,##0.0000_);(#,##0.0000)" numFmtId="169"/>
    <numFmt formatCode="_(&quot;ZAR &quot;#,##0.0000_);_(&quot;ZAR &quot;(#,##0.0000)" numFmtId="170"/>
    <numFmt formatCode="_(&quot;$ &quot;#,##0.0_);_(&quot;$ &quot;(#,##0.0)" numFmtId="171"/>
    <numFmt formatCode="_(&quot;ZAR &quot;#,##0_);_(&quot;ZAR &quot;(#,##0)" numFmtId="172"/>
    <numFmt formatCode="#,##0.0_);(#,##0.0)" numFmtId="173"/>
    <numFmt formatCode="_(&quot;ZAR &quot;#,##0.0_);_(&quot;ZAR &quot;(#,##0.0)" numFmtId="174"/>
    <numFmt formatCode="_(&quot;₩ &quot;#,##0_);_(&quot;₩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6</v>
      </c>
    </row>
    <row r="8" spans="1:3">
      <c s="4" t="s" r="A8">
        <v>12</v>
      </c>
      <c s="6" t="s" r="B8">
        <v>13</v>
      </c>
    </row>
    <row r="9" spans="1:3">
      <c s="4" t="s" r="A9">
        <v>14</v>
      </c>
      <c s="4" t="s" r="B9">
        <v>15</v>
      </c>
    </row>
    <row r="10" spans="1:3">
      <c s="4" t="s" r="A10">
        <v>16</v>
      </c>
      <c s="5" t="n" r="B10">
        <v>1041514</v>
      </c>
    </row>
    <row r="11" spans="1:3">
      <c s="4" t="s" r="A11">
        <v>17</v>
      </c>
      <c s="4" t="s" r="B11">
        <v>18</v>
      </c>
    </row>
    <row r="12" spans="1:3">
      <c s="4" t="s" r="A12">
        <v>19</v>
      </c>
      <c s="4" t="s" r="B12">
        <v>20</v>
      </c>
    </row>
    <row r="13" spans="1:3">
      <c s="4" t="s" r="A13">
        <v>21</v>
      </c>
      <c s="5" t="n" r="C13">
        <v>47322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69</v>
      </c>
      <c s="2" t="s" r="B1">
        <v>1</v>
      </c>
    </row>
    <row r="2" spans="1:2">
      <c s="2" t="s" r="B2">
        <v>2</v>
      </c>
    </row>
    <row r="3" spans="1:2">
      <c s="3" t="s" r="A3">
        <v>170</v>
      </c>
    </row>
    <row r="4" spans="1:2">
      <c s="4" t="s" r="A4">
        <v>169</v>
      </c>
      <c s="4" t="s"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72</v>
      </c>
      <c s="2" t="s" r="B1">
        <v>1</v>
      </c>
    </row>
    <row r="2" spans="1:2">
      <c s="2" t="s" r="B2">
        <v>2</v>
      </c>
    </row>
    <row r="3" spans="1:2">
      <c s="3" t="s" r="A3">
        <v>173</v>
      </c>
    </row>
    <row r="4" spans="1:2">
      <c s="4" t="s" r="A4">
        <v>172</v>
      </c>
      <c s="4" t="s"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175</v>
      </c>
      <c s="2" t="s" r="B1">
        <v>1</v>
      </c>
    </row>
    <row r="2" spans="1:2">
      <c s="2" t="s" r="B2">
        <v>2</v>
      </c>
    </row>
    <row r="3" spans="1:2">
      <c s="3" t="s" r="A3">
        <v>176</v>
      </c>
    </row>
    <row r="4" spans="1:2">
      <c s="4" t="s" r="A4">
        <v>175</v>
      </c>
      <c s="4" t="s"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178</v>
      </c>
      <c s="2" t="s" r="B1">
        <v>1</v>
      </c>
    </row>
    <row r="2" spans="1:2">
      <c s="2" t="s" r="B2">
        <v>2</v>
      </c>
    </row>
    <row r="3" spans="1:2">
      <c s="3" t="s" r="A3">
        <v>179</v>
      </c>
    </row>
    <row r="4" spans="1:2">
      <c s="4" t="s" r="A4">
        <v>178</v>
      </c>
      <c s="4" t="s"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1</v>
      </c>
      <c s="2" t="s" r="B1">
        <v>1</v>
      </c>
    </row>
    <row r="2" spans="1:2">
      <c s="2" t="s" r="B2">
        <v>2</v>
      </c>
    </row>
    <row r="3" spans="1:2">
      <c s="3" t="s" r="A3">
        <v>182</v>
      </c>
    </row>
    <row r="4" spans="1:2">
      <c s="4" t="s" r="A4">
        <v>181</v>
      </c>
      <c s="4" t="s"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84</v>
      </c>
      <c s="2" t="s" r="B1">
        <v>1</v>
      </c>
    </row>
    <row r="2" spans="1:2">
      <c s="2" t="s" r="B2">
        <v>2</v>
      </c>
    </row>
    <row r="3" spans="1:2">
      <c s="3" t="s" r="A3">
        <v>185</v>
      </c>
    </row>
    <row r="4" spans="1:2">
      <c s="4" t="s" r="A4">
        <v>184</v>
      </c>
      <c s="4" t="s"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87</v>
      </c>
      <c s="2" t="s" r="B1">
        <v>1</v>
      </c>
    </row>
    <row r="2" spans="1:2">
      <c s="2" t="s" r="B2">
        <v>2</v>
      </c>
    </row>
    <row r="3" spans="1:2">
      <c s="3" t="s" r="A3">
        <v>188</v>
      </c>
    </row>
    <row r="4" spans="1:2">
      <c s="4" t="s" r="A4">
        <v>187</v>
      </c>
      <c s="4" t="s"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90</v>
      </c>
      <c s="2" t="s" r="B1">
        <v>1</v>
      </c>
    </row>
    <row r="2" spans="1:2">
      <c s="2" t="s" r="B2">
        <v>2</v>
      </c>
    </row>
    <row r="3" spans="1:2">
      <c s="3" t="s" r="A3">
        <v>191</v>
      </c>
    </row>
    <row r="4" spans="1:2">
      <c s="4" t="s" r="A4">
        <v>192</v>
      </c>
      <c s="4" t="s"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94</v>
      </c>
      <c s="2" t="s" r="B1">
        <v>1</v>
      </c>
    </row>
    <row r="2" spans="1:2">
      <c s="2" t="s" r="B2">
        <v>2</v>
      </c>
    </row>
    <row r="3" spans="1:2">
      <c s="3" t="s" r="A3">
        <v>195</v>
      </c>
    </row>
    <row r="4" spans="1:2">
      <c s="4" t="s" r="A4">
        <v>194</v>
      </c>
      <c s="4" t="s"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97</v>
      </c>
      <c s="2" t="s" r="B1">
        <v>1</v>
      </c>
    </row>
    <row r="2" spans="1:2">
      <c s="2" t="s" r="B2">
        <v>2</v>
      </c>
    </row>
    <row r="3" spans="1:2">
      <c s="3" t="s" r="A3">
        <v>198</v>
      </c>
    </row>
    <row r="4" spans="1:2">
      <c s="4" t="s" r="A4">
        <v>197</v>
      </c>
      <c s="4" t="s"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s="1" t="s" r="A1">
        <v>22</v>
      </c>
      <c s="2" t="s" r="B1">
        <v>2</v>
      </c>
      <c s="2" t="s" r="C1">
        <v>23</v>
      </c>
      <c s="2" t="s" r="D1">
        <v>24</v>
      </c>
    </row>
    <row r="2" spans="1:4">
      <c s="3" t="s" r="A2">
        <v>25</v>
      </c>
      <c t="n" r="C2"/>
    </row>
    <row r="3" spans="1:4">
      <c s="4" t="s" r="A3">
        <v>26</v>
      </c>
      <c s="7" t="n" r="B3">
        <v>125610</v>
      </c>
      <c s="7" t="n" r="C3">
        <v>117583</v>
      </c>
    </row>
    <row r="4" spans="1:4">
      <c s="4" t="s" r="A4">
        <v>27</v>
      </c>
      <c s="5" t="n" r="B4">
        <v>1411</v>
      </c>
      <c s="5" t="n" r="C4">
        <v>2306</v>
      </c>
    </row>
    <row r="5" spans="1:4">
      <c s="4" t="s" r="A5">
        <v>28</v>
      </c>
      <c s="5" t="n" r="B5">
        <v>153453</v>
      </c>
      <c s="5" t="n" r="C5">
        <v>148768</v>
      </c>
    </row>
    <row r="6" spans="1:4">
      <c s="4" t="s" r="A6">
        <v>29</v>
      </c>
      <c s="5" t="n" r="B6">
        <v>33921</v>
      </c>
      <c s="5" t="n" r="C6">
        <v>40373</v>
      </c>
    </row>
    <row r="7" spans="1:4">
      <c s="4" t="s" r="A7">
        <v>30</v>
      </c>
      <c s="5" t="n" r="B7">
        <v>12335</v>
      </c>
      <c s="5" t="n" r="C7">
        <v>12979</v>
      </c>
    </row>
    <row r="8" spans="1:4">
      <c s="4" t="s" r="A8">
        <v>31</v>
      </c>
      <c s="5" t="n" r="B8">
        <v>6829</v>
      </c>
      <c s="5" t="n" r="C8">
        <v>7298</v>
      </c>
    </row>
    <row r="9" spans="1:4">
      <c s="4" t="s" r="A9">
        <v>32</v>
      </c>
      <c s="5" t="n" r="B9">
        <v>333559</v>
      </c>
      <c s="5" t="n" r="C9">
        <v>329307</v>
      </c>
    </row>
    <row r="10" spans="1:4">
      <c s="4" t="s" r="A10">
        <v>33</v>
      </c>
      <c s="5" t="n" r="B10">
        <v>600195</v>
      </c>
      <c s="5" t="n" r="C10">
        <v>661916</v>
      </c>
    </row>
    <row r="11" spans="1:4">
      <c s="4" t="s" r="A11">
        <v>34</v>
      </c>
      <c s="5" t="n" r="B11">
        <v>933754</v>
      </c>
      <c s="5" t="n" r="C11">
        <v>991223</v>
      </c>
    </row>
    <row r="12" spans="1:4">
      <c s="4" t="s" r="A12">
        <v>35</v>
      </c>
      <c s="5" t="n" r="B12">
        <v>52048</v>
      </c>
      <c s="5" t="n" r="C12">
        <v>52320</v>
      </c>
    </row>
    <row r="13" spans="1:4">
      <c s="4" t="s" r="A13">
        <v>36</v>
      </c>
      <c s="5" t="n" r="B13">
        <v>14342</v>
      </c>
      <c s="5" t="n" r="C13">
        <v>14329</v>
      </c>
    </row>
    <row r="14" spans="1:4">
      <c s="4" t="s" r="A14">
        <v>37</v>
      </c>
      <c s="5" t="n" r="B14">
        <v>154294</v>
      </c>
      <c s="5" t="n" r="C14">
        <v>166437</v>
      </c>
    </row>
    <row r="15" spans="1:4">
      <c s="4" t="s" r="A15">
        <v>38</v>
      </c>
      <c s="5" t="n" r="B15">
        <v>40862</v>
      </c>
      <c s="5" t="n" r="C15">
        <v>47124</v>
      </c>
    </row>
    <row r="16" spans="1:4">
      <c s="4" t="s" r="A16">
        <v>39</v>
      </c>
      <c s="5" t="n" r="B16">
        <v>13982</v>
      </c>
      <c s="5" t="n" r="C16">
        <v>14997</v>
      </c>
    </row>
    <row r="17" spans="1:4">
      <c s="4" t="s" r="A17">
        <v>40</v>
      </c>
      <c s="5" t="n" r="B17">
        <v>1209282</v>
      </c>
      <c s="5" t="n" r="C17">
        <v>1286430</v>
      </c>
    </row>
    <row r="18" spans="1:4">
      <c s="3" t="s" r="A18">
        <v>41</v>
      </c>
      <c t="n" r="C18"/>
    </row>
    <row r="19" spans="1:4">
      <c s="4" t="s" r="A19">
        <v>42</v>
      </c>
      <c s="5" t="n" r="B19">
        <v>15527</v>
      </c>
      <c s="5" t="n" r="C19">
        <v>21453</v>
      </c>
    </row>
    <row r="20" spans="1:4">
      <c s="4" t="s" r="A20">
        <v>43</v>
      </c>
      <c s="5" t="n" r="B20">
        <v>49011</v>
      </c>
      <c s="5" t="n" r="C20">
        <v>45595</v>
      </c>
    </row>
    <row r="21" spans="1:4">
      <c s="4" t="s" r="A21">
        <v>44</v>
      </c>
      <c s="5" t="n" r="B21">
        <v>8359</v>
      </c>
      <c s="5" t="n" r="C21">
        <v>8863</v>
      </c>
    </row>
    <row r="22" spans="1:4">
      <c s="4" t="s" r="A22">
        <v>45</v>
      </c>
      <c s="5" t="n" r="B22">
        <v>12848</v>
      </c>
      <c s="5" t="n" r="C22">
        <v>6287</v>
      </c>
    </row>
    <row r="23" spans="1:4">
      <c s="4" t="s" r="A23">
        <v>46</v>
      </c>
      <c s="5" t="n" r="B23">
        <v>85745</v>
      </c>
      <c s="5" t="n" r="C23">
        <v>82198</v>
      </c>
    </row>
    <row r="24" spans="1:4">
      <c s="4" t="s" r="A24">
        <v>47</v>
      </c>
      <c s="5" t="n" r="B24">
        <v>600195</v>
      </c>
      <c s="5" t="n" r="C24">
        <v>661916</v>
      </c>
    </row>
    <row r="25" spans="1:4">
      <c s="4" t="s" r="A25">
        <v>48</v>
      </c>
      <c s="5" t="n" r="B25">
        <v>685940</v>
      </c>
      <c s="5" t="n" r="C25">
        <v>744114</v>
      </c>
    </row>
    <row r="26" spans="1:4">
      <c s="4" t="s" r="A26">
        <v>49</v>
      </c>
      <c s="5" t="n" r="B26">
        <v>9169</v>
      </c>
      <c s="5" t="n" r="C26">
        <v>10564</v>
      </c>
    </row>
    <row r="27" spans="1:4">
      <c s="4" t="s" r="A27">
        <v>50</v>
      </c>
      <c s="5" t="n" r="B27">
        <v>48561</v>
      </c>
      <c s="5" t="n" r="C27">
        <v>50762</v>
      </c>
    </row>
    <row r="28" spans="1:4">
      <c s="4" t="s" r="A28">
        <v>51</v>
      </c>
      <c s="5" t="n" r="B28">
        <v>2178</v>
      </c>
      <c s="5" t="n" r="C28">
        <v>2205</v>
      </c>
    </row>
    <row r="29" spans="1:4">
      <c s="4" t="s" r="A29">
        <v>52</v>
      </c>
      <c s="7" t="n" r="B29">
        <v>745848</v>
      </c>
      <c s="7" t="n" r="C29">
        <v>807645</v>
      </c>
    </row>
    <row r="30" spans="1:4">
      <c s="4" t="s" r="A30">
        <v>53</v>
      </c>
      <c s="4" t="s" r="B30">
        <v>54</v>
      </c>
      <c s="4" t="s" r="C30">
        <v>54</v>
      </c>
    </row>
    <row r="31" spans="1:4">
      <c s="3" t="s" r="A31">
        <v>55</v>
      </c>
      <c t="n" r="C31"/>
    </row>
    <row r="32" spans="1:4">
      <c s="4" t="s" r="A32">
        <v>56</v>
      </c>
      <c s="7" t="n" r="B32">
        <v>64</v>
      </c>
      <c s="7" t="n" r="C32">
        <v>64</v>
      </c>
    </row>
    <row r="33" spans="1:4">
      <c s="4" t="s" r="A33">
        <v>57</v>
      </c>
      <c s="4" t="s" r="B33">
        <v>54</v>
      </c>
      <c s="4" t="s" r="C33">
        <v>54</v>
      </c>
    </row>
    <row r="34" spans="1:4">
      <c s="4" t="s" r="A34">
        <v>58</v>
      </c>
      <c s="7" t="n" r="B34">
        <v>218384</v>
      </c>
      <c s="7" t="n" r="C34">
        <v>213896</v>
      </c>
    </row>
    <row r="35" spans="1:4">
      <c s="4" t="s" r="A35">
        <v>59</v>
      </c>
      <c s="5" t="n" r="B35">
        <v>-214520</v>
      </c>
      <c s="5" t="n" r="C35">
        <v>-214520</v>
      </c>
    </row>
    <row r="36" spans="1:4">
      <c s="4" t="s" r="A36">
        <v>60</v>
      </c>
      <c s="5" t="n" r="B36">
        <v>-182545</v>
      </c>
      <c s="5" t="n" r="C36">
        <v>-139181</v>
      </c>
    </row>
    <row r="37" spans="1:4">
      <c s="4" t="s" r="A37">
        <v>61</v>
      </c>
      <c s="5" t="n" r="B37">
        <v>640888</v>
      </c>
      <c s="5" t="n" r="C37">
        <v>617868</v>
      </c>
    </row>
    <row r="38" spans="1:4">
      <c s="4" t="s" r="A38">
        <v>62</v>
      </c>
      <c s="5" t="n" r="B38">
        <v>462271</v>
      </c>
      <c s="5" t="n" r="C38">
        <v>478127</v>
      </c>
    </row>
    <row r="39" spans="1:4">
      <c s="4" t="s" r="A39">
        <v>63</v>
      </c>
      <c s="5" t="n" r="B39">
        <v>1163</v>
      </c>
      <c s="5" t="n" r="C39">
        <v>658</v>
      </c>
    </row>
    <row r="40" spans="1:4">
      <c s="4" t="s" r="A40">
        <v>64</v>
      </c>
      <c s="5" t="n" r="B40">
        <v>463434</v>
      </c>
      <c s="5" t="n" r="C40">
        <v>478785</v>
      </c>
    </row>
    <row r="41" spans="1:4">
      <c s="4" t="s" r="A41">
        <v>65</v>
      </c>
      <c s="7" t="n" r="B41">
        <v>1209282</v>
      </c>
      <c s="7" t="n" r="C41">
        <v>1286430</v>
      </c>
    </row>
    <row r="42" spans="1:4">
      <c t="n" r="A42"/>
    </row>
    <row r="43" spans="1:4">
      <c s="4" t="s" r="A43">
        <v>24</v>
      </c>
      <c s="4" t="s" r="B43">
        <v>66</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00</v>
      </c>
      <c s="2" t="s" r="B1">
        <v>1</v>
      </c>
    </row>
    <row r="2" spans="1:2">
      <c s="2" t="s" r="B2">
        <v>2</v>
      </c>
    </row>
    <row r="3" spans="1:2">
      <c s="3" t="s" r="A3">
        <v>201</v>
      </c>
    </row>
    <row r="4" spans="1:2">
      <c s="4" t="s" r="A4">
        <v>200</v>
      </c>
      <c s="4" t="s"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203</v>
      </c>
      <c s="2" t="s" r="B1">
        <v>1</v>
      </c>
    </row>
    <row r="2" spans="1:2">
      <c s="2" t="s" r="B2">
        <v>2</v>
      </c>
    </row>
    <row r="3" spans="1:2">
      <c s="3" t="s" r="A3">
        <v>204</v>
      </c>
    </row>
    <row r="4" spans="1:2">
      <c s="4" t="s" r="A4">
        <v>203</v>
      </c>
      <c s="4" t="s"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06</v>
      </c>
      <c s="2" t="s" r="B1">
        <v>1</v>
      </c>
    </row>
    <row r="2" spans="1:2">
      <c s="2" t="s" r="B2">
        <v>2</v>
      </c>
    </row>
    <row r="3" spans="1:2">
      <c s="3" t="s" r="A3">
        <v>207</v>
      </c>
    </row>
    <row r="4" spans="1:2">
      <c s="4" t="s" r="A4">
        <v>206</v>
      </c>
      <c s="4" t="s"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209</v>
      </c>
      <c s="2" t="s" r="B1">
        <v>1</v>
      </c>
    </row>
    <row r="2" spans="1:2">
      <c s="2" t="s" r="B2">
        <v>2</v>
      </c>
    </row>
    <row r="3" spans="1:2">
      <c s="3" t="s" r="A3">
        <v>210</v>
      </c>
    </row>
    <row r="4" spans="1:2">
      <c s="4" t="s" r="A4">
        <v>209</v>
      </c>
      <c s="4" t="s"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12</v>
      </c>
      <c s="2" t="s" r="B1">
        <v>1</v>
      </c>
    </row>
    <row r="2" spans="1:2">
      <c s="2" t="s" r="B2">
        <v>2</v>
      </c>
    </row>
    <row r="3" spans="1:2">
      <c s="3" t="s" r="A3">
        <v>213</v>
      </c>
    </row>
    <row r="4" spans="1:2">
      <c s="4" t="s" r="A4">
        <v>212</v>
      </c>
      <c s="4" t="s"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15</v>
      </c>
      <c s="2" t="s" r="B1">
        <v>1</v>
      </c>
    </row>
    <row r="2" spans="1:2">
      <c s="2" t="s" r="B2">
        <v>2</v>
      </c>
    </row>
    <row r="3" spans="1:2">
      <c s="3" t="s" r="A3">
        <v>164</v>
      </c>
    </row>
    <row r="4" spans="1:2">
      <c s="4" t="s" r="A4">
        <v>216</v>
      </c>
      <c s="4" t="s" r="B4">
        <v>217</v>
      </c>
    </row>
    <row r="5" spans="1:2">
      <c s="4" t="s" r="A5">
        <v>218</v>
      </c>
      <c s="4" t="s" r="B5">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220</v>
      </c>
      <c s="2" t="s" r="B1">
        <v>1</v>
      </c>
    </row>
    <row r="2" spans="1:2">
      <c s="2" t="s" r="B2">
        <v>2</v>
      </c>
    </row>
    <row r="3" spans="1:2">
      <c s="3" t="s" r="A3">
        <v>170</v>
      </c>
    </row>
    <row r="4" spans="1:2">
      <c s="4" t="s" r="A4">
        <v>221</v>
      </c>
      <c s="4" t="s"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t="s" r="A1">
        <v>223</v>
      </c>
      <c s="2" t="s" r="B1">
        <v>1</v>
      </c>
    </row>
    <row r="2" spans="1:2">
      <c s="2" t="s" r="B2">
        <v>2</v>
      </c>
    </row>
    <row r="3" spans="1:2">
      <c s="3" t="s" r="A3">
        <v>176</v>
      </c>
    </row>
    <row r="4" spans="1:2">
      <c s="4" t="s" r="A4">
        <v>224</v>
      </c>
      <c s="4" t="s" r="B4">
        <v>225</v>
      </c>
    </row>
    <row r="5" spans="1:2">
      <c s="4" t="s" r="A5">
        <v>226</v>
      </c>
      <c s="4" t="s" r="B5">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t="s" r="A1">
        <v>228</v>
      </c>
      <c s="2" t="s" r="B1">
        <v>1</v>
      </c>
    </row>
    <row r="2" spans="1:2">
      <c s="2" t="s" r="B2">
        <v>2</v>
      </c>
    </row>
    <row r="3" spans="1:2">
      <c s="3" t="s" r="A3">
        <v>179</v>
      </c>
    </row>
    <row r="4" spans="1:2">
      <c s="4" t="s" r="A4">
        <v>229</v>
      </c>
      <c s="4" t="s" r="B4">
        <v>230</v>
      </c>
    </row>
    <row r="5" spans="1:2">
      <c s="4" t="s" r="A5">
        <v>231</v>
      </c>
      <c s="4" t="s" r="B5">
        <v>232</v>
      </c>
    </row>
    <row r="6" spans="1:2">
      <c s="4" t="s" r="A6">
        <v>233</v>
      </c>
      <c s="4" t="s" r="B6">
        <v>234</v>
      </c>
    </row>
    <row r="7" spans="1:2">
      <c s="4" t="s" r="A7">
        <v>235</v>
      </c>
      <c s="4" t="s" r="B7">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37</v>
      </c>
      <c s="2" t="s" r="B1">
        <v>1</v>
      </c>
    </row>
    <row r="2" spans="1:2">
      <c s="2" t="s" r="B2">
        <v>2</v>
      </c>
    </row>
    <row r="3" spans="1:2">
      <c s="3" t="s" r="A3">
        <v>182</v>
      </c>
    </row>
    <row r="4" spans="1:2">
      <c s="4" t="s" r="A4">
        <v>238</v>
      </c>
      <c s="4" t="s" r="B4">
        <v>239</v>
      </c>
    </row>
    <row r="5" spans="1:2">
      <c s="4" t="s" r="A5">
        <v>240</v>
      </c>
      <c s="4" t="s" r="B5">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67</v>
      </c>
      <c s="2" t="s" r="B1">
        <v>2</v>
      </c>
      <c s="2" t="s" r="C1">
        <v>23</v>
      </c>
    </row>
    <row r="2" spans="1:3">
      <c s="3" t="s" r="A2">
        <v>68</v>
      </c>
    </row>
    <row r="3" spans="1:3">
      <c s="4" t="s" r="A3">
        <v>69</v>
      </c>
      <c s="7" t="n" r="B3">
        <v>2767</v>
      </c>
      <c s="7" t="n" r="C3">
        <v>1956</v>
      </c>
    </row>
    <row r="4" spans="1:3">
      <c s="4" t="s" r="A4">
        <v>70</v>
      </c>
      <c s="5" t="n" r="B4">
        <v>3640</v>
      </c>
      <c s="5" t="n" r="C4">
        <v>4227</v>
      </c>
    </row>
    <row r="5" spans="1:3">
      <c s="4" t="s" r="A5">
        <v>71</v>
      </c>
      <c s="7" t="n" r="B5">
        <v>92145</v>
      </c>
      <c s="7" t="n" r="C5">
        <v>94014</v>
      </c>
    </row>
    <row r="6" spans="1:3">
      <c s="4" t="s" r="A6">
        <v>72</v>
      </c>
      <c s="5" t="n" r="B6">
        <v>200000000</v>
      </c>
      <c s="5" t="n" r="C6">
        <v>200000000</v>
      </c>
    </row>
    <row r="7" spans="1:3">
      <c s="4" t="s" r="A7">
        <v>73</v>
      </c>
      <c s="8" t="n" r="B7">
        <v>0.001</v>
      </c>
      <c s="8" t="n" r="C7">
        <v>0.001</v>
      </c>
    </row>
    <row r="8" spans="1:3">
      <c s="4" t="s" r="A8">
        <v>74</v>
      </c>
      <c s="5" t="n" r="B8">
        <v>47322702</v>
      </c>
      <c s="5" t="n" r="C8">
        <v>46679565</v>
      </c>
    </row>
    <row r="9" spans="1:3">
      <c s="4" t="s" r="A9">
        <v>75</v>
      </c>
      <c s="5" t="n" r="B9">
        <v>47322702</v>
      </c>
      <c s="5" t="n" r="C9">
        <v>46679565</v>
      </c>
    </row>
    <row r="10" spans="1:3">
      <c s="4" t="s" r="A10">
        <v>76</v>
      </c>
      <c s="5" t="n" r="B10">
        <v>50000000</v>
      </c>
      <c s="5" t="n" r="C10">
        <v>50000000</v>
      </c>
    </row>
    <row r="11" spans="1:3">
      <c s="4" t="s" r="A11">
        <v>77</v>
      </c>
      <c s="8" t="n" r="B11">
        <v>0.001</v>
      </c>
      <c s="8" t="n" r="C11">
        <v>0.001</v>
      </c>
    </row>
    <row r="12" spans="1:3">
      <c s="4" t="s" r="A12">
        <v>78</v>
      </c>
      <c s="4" t="s" r="B12">
        <v>54</v>
      </c>
      <c s="4" t="s" r="C12">
        <v>54</v>
      </c>
    </row>
    <row r="13" spans="1:3">
      <c s="4" t="s" r="A13">
        <v>79</v>
      </c>
      <c s="4" t="s" r="B13">
        <v>54</v>
      </c>
      <c s="4" t="s" r="C13">
        <v>54</v>
      </c>
    </row>
    <row r="14" spans="1:3">
      <c s="4" t="s" r="A14">
        <v>80</v>
      </c>
      <c s="5" t="n" r="B14">
        <v>18057228</v>
      </c>
      <c s="5" t="n" r="C14">
        <v>180572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42</v>
      </c>
      <c s="2" t="s" r="B1">
        <v>1</v>
      </c>
    </row>
    <row r="2" spans="1:2">
      <c s="2" t="s" r="B2">
        <v>2</v>
      </c>
    </row>
    <row r="3" spans="1:2">
      <c s="3" t="s" r="A3">
        <v>191</v>
      </c>
    </row>
    <row r="4" spans="1:2">
      <c s="4" t="s" r="A4">
        <v>243</v>
      </c>
      <c s="4" t="s" r="B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245</v>
      </c>
      <c s="2" t="s" r="B1">
        <v>1</v>
      </c>
    </row>
    <row r="2" spans="1:2">
      <c s="2" t="s" r="B2">
        <v>2</v>
      </c>
    </row>
    <row r="3" spans="1:2">
      <c s="3" t="s" r="A3">
        <v>195</v>
      </c>
    </row>
    <row r="4" spans="1:2">
      <c s="4" t="s" r="A4">
        <v>246</v>
      </c>
      <c s="4" t="s" r="B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s="1" t="s" r="A1">
        <v>248</v>
      </c>
      <c s="2" t="s" r="B1">
        <v>1</v>
      </c>
    </row>
    <row r="2" spans="1:2">
      <c s="2" t="s" r="B2">
        <v>2</v>
      </c>
    </row>
    <row r="3" spans="1:2">
      <c s="3" t="s" r="A3">
        <v>198</v>
      </c>
    </row>
    <row r="4" spans="1:2">
      <c s="4" t="s" r="A4">
        <v>249</v>
      </c>
      <c s="4" t="s" r="B4">
        <v>250</v>
      </c>
    </row>
    <row r="5" spans="1:2">
      <c s="4" t="s" r="A5">
        <v>251</v>
      </c>
      <c s="4" t="s" r="B5">
        <v>252</v>
      </c>
    </row>
    <row r="6" spans="1:2">
      <c s="4" t="s" r="A6">
        <v>253</v>
      </c>
      <c s="4" t="s" r="B6">
        <v>254</v>
      </c>
    </row>
    <row r="7" spans="1:2">
      <c s="4" t="s" r="A7">
        <v>255</v>
      </c>
      <c s="4" t="s" r="B7">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257</v>
      </c>
      <c s="2" t="s" r="B1">
        <v>1</v>
      </c>
    </row>
    <row r="2" spans="1:2">
      <c s="2" t="s" r="B2">
        <v>2</v>
      </c>
    </row>
    <row r="3" spans="1:2">
      <c s="3" t="s" r="A3">
        <v>201</v>
      </c>
    </row>
    <row r="4" spans="1:2">
      <c s="4" t="s" r="A4">
        <v>258</v>
      </c>
      <c s="4" t="s" r="B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260</v>
      </c>
      <c s="2" t="s" r="B1">
        <v>1</v>
      </c>
    </row>
    <row r="2" spans="1:2">
      <c s="2" t="s" r="B2">
        <v>2</v>
      </c>
    </row>
    <row r="3" spans="1:2">
      <c s="3" t="s" r="A3">
        <v>204</v>
      </c>
    </row>
    <row r="4" spans="1:2">
      <c s="4" t="s" r="A4">
        <v>261</v>
      </c>
      <c s="4" t="s" r="B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t="s" r="A1">
        <v>263</v>
      </c>
      <c s="2" t="s" r="B1">
        <v>1</v>
      </c>
    </row>
    <row r="2" spans="1:2">
      <c s="2" t="s" r="B2">
        <v>2</v>
      </c>
    </row>
    <row r="3" spans="1:2">
      <c s="3" t="s" r="A3">
        <v>207</v>
      </c>
    </row>
    <row r="4" spans="1:2">
      <c s="4" t="s" r="A4">
        <v>264</v>
      </c>
      <c s="4" t="s" r="B4">
        <v>265</v>
      </c>
    </row>
    <row r="5" spans="1:2">
      <c s="4" t="s" r="A5">
        <v>266</v>
      </c>
      <c s="4" t="s" r="B5">
        <v>267</v>
      </c>
    </row>
    <row r="6" spans="1:2">
      <c s="4" t="s" r="A6">
        <v>268</v>
      </c>
      <c s="4" t="s" r="B6">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s="1" t="s" r="A1">
        <v>270</v>
      </c>
      <c s="2" t="s" r="B1">
        <v>2</v>
      </c>
      <c s="2" t="s" r="C1">
        <v>23</v>
      </c>
    </row>
    <row r="2" spans="1:4">
      <c s="3" t="s" r="A2">
        <v>170</v>
      </c>
    </row>
    <row r="3" spans="1:4">
      <c s="4" t="s" r="A3">
        <v>271</v>
      </c>
      <c s="7" t="n" r="B3">
        <v>12335</v>
      </c>
      <c s="7" t="n" r="C3">
        <v>12979</v>
      </c>
    </row>
    <row r="4" spans="1:4">
      <c s="4" t="s" r="A4">
        <v>169</v>
      </c>
      <c s="7" t="n" r="B4">
        <v>12335</v>
      </c>
      <c s="7" t="n" r="C4">
        <v>12979</v>
      </c>
      <c s="4" t="s" r="D4">
        <v>24</v>
      </c>
    </row>
    <row r="5" spans="1:4">
      <c t="n" r="A5"/>
    </row>
    <row r="6" spans="1:4">
      <c s="4" t="s" r="A6">
        <v>24</v>
      </c>
      <c s="4" t="s" r="B6">
        <v>66</v>
      </c>
    </row>
  </sheetData>
  <mergeCells count="3">
    <mergeCell ref="C1:D1"/>
    <mergeCell ref="A5:D5"/>
    <mergeCell ref="B6:D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72</v>
      </c>
      <c s="2" t="s" r="B1">
        <v>1</v>
      </c>
    </row>
    <row r="2" spans="1:3">
      <c s="2" t="s" r="B2">
        <v>2</v>
      </c>
      <c s="2" t="s" r="C2">
        <v>82</v>
      </c>
    </row>
    <row r="3" spans="1:3">
      <c s="3" t="s" r="A3">
        <v>176</v>
      </c>
    </row>
    <row r="4" spans="1:3">
      <c s="4" t="s" r="A4">
        <v>273</v>
      </c>
      <c s="4" t="s" r="B4">
        <v>274</v>
      </c>
    </row>
    <row r="5" spans="1:3">
      <c s="4" t="s" r="A5">
        <v>275</v>
      </c>
      <c s="5" t="n" r="B5">
        <v>156788712</v>
      </c>
    </row>
    <row r="6" spans="1:3">
      <c s="4" t="s" r="A6">
        <v>276</v>
      </c>
      <c s="4" t="s" r="B6">
        <v>277</v>
      </c>
    </row>
    <row r="7" spans="1:3">
      <c s="4" t="s" r="A7">
        <v>278</v>
      </c>
      <c s="7" t="n" r="B7">
        <v>0</v>
      </c>
      <c s="7" t="n" r="C7">
        <v>0</v>
      </c>
    </row>
    <row r="8" spans="1:3">
      <c s="4" t="s" r="A8">
        <v>279</v>
      </c>
      <c s="7" t="n" r="B8">
        <v>0</v>
      </c>
      <c s="7" t="n" r="C8">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6"/>
    <col customWidth="1" max="5" min="5" width="26"/>
  </cols>
  <sheetData>
    <row r="1" spans="1:5">
      <c s="1" t="s" r="A1">
        <v>280</v>
      </c>
      <c s="2" t="s" r="B1">
        <v>1</v>
      </c>
      <c s="2" t="s" r="C1">
        <v>281</v>
      </c>
    </row>
    <row r="2" spans="1:5">
      <c s="2" t="s" r="B2">
        <v>282</v>
      </c>
      <c s="2" t="s" r="C2">
        <v>283</v>
      </c>
      <c s="2" t="s" r="D2">
        <v>284</v>
      </c>
      <c s="2" t="s" r="E2">
        <v>285</v>
      </c>
    </row>
    <row r="3" spans="1:5">
      <c s="4" t="s" r="A3">
        <v>286</v>
      </c>
    </row>
    <row r="4" spans="1:5">
      <c s="3" t="s" r="A4">
        <v>287</v>
      </c>
    </row>
    <row r="5" spans="1:5">
      <c s="4" t="s" r="A5">
        <v>288</v>
      </c>
      <c s="10" t="n" r="B5">
        <v>526263</v>
      </c>
      <c s="10" t="n" r="C5">
        <v>526263</v>
      </c>
    </row>
    <row r="6" spans="1:5">
      <c s="4" t="s" r="A6">
        <v>289</v>
      </c>
      <c s="11" t="n" r="B6">
        <v>15.3809</v>
      </c>
      <c s="11" t="n" r="C6">
        <v>15.1145</v>
      </c>
    </row>
    <row r="7" spans="1:5">
      <c s="4" t="s" r="A7">
        <v>290</v>
      </c>
      <c s="12" t="n" r="D7">
        <v>15.5532</v>
      </c>
      <c s="12" t="n" r="E7">
        <v>13.6275</v>
      </c>
    </row>
    <row r="8" spans="1:5">
      <c s="4" t="s" r="A8">
        <v>291</v>
      </c>
      <c s="4" t="s" r="B8">
        <v>292</v>
      </c>
      <c s="4" t="s" r="C8">
        <v>293</v>
      </c>
    </row>
    <row r="9" spans="1:5">
      <c s="4" t="s" r="A9">
        <v>294</v>
      </c>
    </row>
    <row r="10" spans="1:5">
      <c s="3" t="s" r="A10">
        <v>287</v>
      </c>
    </row>
    <row r="11" spans="1:5">
      <c s="4" t="s" r="A11">
        <v>288</v>
      </c>
      <c s="10" t="n" r="B11">
        <v>509516</v>
      </c>
      <c s="10" t="n" r="C11">
        <v>526263</v>
      </c>
    </row>
    <row r="12" spans="1:5">
      <c s="4" t="s" r="A12">
        <v>289</v>
      </c>
      <c s="11" t="n" r="B12">
        <v>15.4728</v>
      </c>
      <c s="11" t="n" r="C12">
        <v>15.2025</v>
      </c>
    </row>
    <row r="13" spans="1:5">
      <c s="4" t="s" r="A13">
        <v>290</v>
      </c>
      <c s="11" t="n" r="D13">
        <v>15.6435</v>
      </c>
      <c s="11" t="n" r="E13">
        <v>13.7062</v>
      </c>
    </row>
    <row r="14" spans="1:5">
      <c s="4" t="s" r="A14">
        <v>291</v>
      </c>
      <c s="4" t="s" r="B14">
        <v>295</v>
      </c>
      <c s="4" t="s" r="C14">
        <v>296</v>
      </c>
    </row>
    <row r="15" spans="1:5">
      <c s="4" t="s" r="A15">
        <v>297</v>
      </c>
    </row>
    <row r="16" spans="1:5">
      <c s="3" t="s" r="A16">
        <v>287</v>
      </c>
    </row>
    <row r="17" spans="1:5">
      <c s="4" t="s" r="A17">
        <v>288</v>
      </c>
      <c s="10" t="n" r="B17">
        <v>529865</v>
      </c>
      <c s="10" t="n" r="C17">
        <v>526263</v>
      </c>
    </row>
    <row r="18" spans="1:5">
      <c s="4" t="s" r="A18">
        <v>289</v>
      </c>
      <c s="11" t="n" r="B18">
        <v>15.5654</v>
      </c>
      <c s="11" t="n" r="C18">
        <v>15.2944</v>
      </c>
    </row>
    <row r="19" spans="1:5">
      <c s="4" t="s" r="A19">
        <v>290</v>
      </c>
      <c s="11" t="n" r="D19">
        <v>15.7402</v>
      </c>
      <c s="11" t="n" r="E19">
        <v>13.7898</v>
      </c>
    </row>
    <row r="20" spans="1:5">
      <c s="4" t="s" r="A20">
        <v>291</v>
      </c>
      <c s="4" t="s" r="B20">
        <v>298</v>
      </c>
      <c s="4" t="s" r="C20">
        <v>299</v>
      </c>
    </row>
    <row r="21" spans="1:5">
      <c s="4" t="s" r="A21">
        <v>300</v>
      </c>
    </row>
    <row r="22" spans="1:5">
      <c s="3" t="s" r="A22">
        <v>287</v>
      </c>
    </row>
    <row r="23" spans="1:5">
      <c s="4" t="s" r="A23">
        <v>288</v>
      </c>
      <c s="10" t="n" r="B23">
        <v>526663</v>
      </c>
      <c s="10" t="n" r="C23">
        <v>526263</v>
      </c>
    </row>
    <row r="24" spans="1:5">
      <c s="4" t="s" r="A24">
        <v>289</v>
      </c>
      <c s="11" t="n" r="B24">
        <v>15.6625</v>
      </c>
      <c s="11" t="n" r="C24">
        <v>15.3809</v>
      </c>
    </row>
    <row r="25" spans="1:5">
      <c s="4" t="s" r="A25">
        <v>290</v>
      </c>
      <c s="12" t="n" r="D25">
        <v>15.8358</v>
      </c>
      <c s="11" t="n" r="E25">
        <v>13.8683</v>
      </c>
    </row>
    <row r="26" spans="1:5">
      <c s="4" t="s" r="A26">
        <v>291</v>
      </c>
      <c s="4" t="s" r="B26">
        <v>301</v>
      </c>
      <c s="4" t="s" r="C26">
        <v>292</v>
      </c>
    </row>
    <row r="27" spans="1:5">
      <c s="4" t="s" r="A27">
        <v>302</v>
      </c>
    </row>
    <row r="28" spans="1:5">
      <c s="3" t="s" r="A28">
        <v>287</v>
      </c>
    </row>
    <row r="29" spans="1:5">
      <c s="4" t="s" r="A29">
        <v>288</v>
      </c>
      <c s="10" t="n" r="C29">
        <v>509516</v>
      </c>
    </row>
    <row r="30" spans="1:5">
      <c s="4" t="s" r="A30">
        <v>289</v>
      </c>
      <c s="11" t="n" r="C30">
        <v>15.4728</v>
      </c>
    </row>
    <row r="31" spans="1:5">
      <c s="4" t="s" r="A31">
        <v>290</v>
      </c>
      <c s="11" t="n" r="E31">
        <v>13.954</v>
      </c>
    </row>
    <row r="32" spans="1:5">
      <c s="4" t="s" r="A32">
        <v>291</v>
      </c>
      <c s="4" t="s" r="C32">
        <v>295</v>
      </c>
    </row>
    <row r="33" spans="1:5">
      <c s="4" t="s" r="A33">
        <v>303</v>
      </c>
    </row>
    <row r="34" spans="1:5">
      <c s="3" t="s" r="A34">
        <v>287</v>
      </c>
    </row>
    <row r="35" spans="1:5">
      <c s="4" t="s" r="A35">
        <v>288</v>
      </c>
      <c s="10" t="n" r="C35">
        <v>529865</v>
      </c>
    </row>
    <row r="36" spans="1:5">
      <c s="4" t="s" r="A36">
        <v>289</v>
      </c>
      <c s="11" t="n" r="C36">
        <v>15.5654</v>
      </c>
    </row>
    <row r="37" spans="1:5">
      <c s="4" t="s" r="A37">
        <v>290</v>
      </c>
      <c s="11" t="n" r="E37">
        <v>14.0397</v>
      </c>
    </row>
    <row r="38" spans="1:5">
      <c s="4" t="s" r="A38">
        <v>291</v>
      </c>
      <c s="4" t="s" r="C38">
        <v>298</v>
      </c>
    </row>
    <row r="39" spans="1:5">
      <c s="4" t="s" r="A39">
        <v>304</v>
      </c>
    </row>
    <row r="40" spans="1:5">
      <c s="3" t="s" r="A40">
        <v>287</v>
      </c>
    </row>
    <row r="41" spans="1:5">
      <c s="4" t="s" r="A41">
        <v>288</v>
      </c>
      <c s="10" t="n" r="C41">
        <v>526663</v>
      </c>
    </row>
    <row r="42" spans="1:5">
      <c s="4" t="s" r="A42">
        <v>289</v>
      </c>
      <c s="11" t="n" r="C42">
        <v>15.6625</v>
      </c>
    </row>
    <row r="43" spans="1:5">
      <c s="4" t="s" r="A43">
        <v>290</v>
      </c>
      <c s="12" t="n" r="E43">
        <v>14.1239</v>
      </c>
    </row>
    <row r="44" spans="1:5">
      <c s="4" t="s" r="A44">
        <v>291</v>
      </c>
      <c s="4" t="s" r="C44">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5</v>
      </c>
      <c s="2" t="s" r="B1">
        <v>2</v>
      </c>
      <c s="2" t="s" r="C1">
        <v>23</v>
      </c>
    </row>
    <row r="2" spans="1:3">
      <c s="3" t="s" r="A2">
        <v>306</v>
      </c>
    </row>
    <row r="3" spans="1:3">
      <c s="4" t="s" r="A3">
        <v>26</v>
      </c>
      <c s="7" t="n" r="B3">
        <v>1884</v>
      </c>
      <c s="7" t="n" r="C3">
        <v>1640</v>
      </c>
    </row>
    <row r="4" spans="1:3">
      <c s="4" t="s" r="A4">
        <v>307</v>
      </c>
      <c s="5" t="n" r="B4">
        <v>6618</v>
      </c>
      <c s="5" t="n" r="C4">
        <v>7488</v>
      </c>
    </row>
    <row r="5" spans="1:3">
      <c s="4" t="s" r="A5">
        <v>308</v>
      </c>
      <c s="5" t="n" r="B5">
        <v>1069</v>
      </c>
      <c s="5" t="n" r="C5">
        <v>1259</v>
      </c>
    </row>
    <row r="6" spans="1:3">
      <c s="4" t="s" r="A6">
        <v>309</v>
      </c>
      <c s="5" t="n" r="B6">
        <v>9571</v>
      </c>
      <c s="5" t="n" r="C6">
        <v>10387</v>
      </c>
    </row>
    <row r="7" spans="1:3">
      <c s="4" t="s" r="A7">
        <v>310</v>
      </c>
      <c s="5" t="n" r="C7">
        <v>452</v>
      </c>
    </row>
    <row r="8" spans="1:3">
      <c s="4" t="s" r="A8">
        <v>311</v>
      </c>
      <c s="5" t="n" r="C8">
        <v>452</v>
      </c>
    </row>
    <row r="9" spans="1:3">
      <c s="4" t="s" r="A9">
        <v>312</v>
      </c>
    </row>
    <row r="10" spans="1:3">
      <c s="3" t="s" r="A10">
        <v>306</v>
      </c>
    </row>
    <row r="11" spans="1:3">
      <c s="4" t="s" r="A11">
        <v>26</v>
      </c>
      <c s="5" t="n" r="B11">
        <v>1884</v>
      </c>
      <c s="5" t="n" r="C11">
        <v>1640</v>
      </c>
    </row>
    <row r="12" spans="1:3">
      <c s="4" t="s" r="A12">
        <v>309</v>
      </c>
      <c s="5" t="n" r="B12">
        <v>1884</v>
      </c>
      <c s="5" t="n" r="C12">
        <v>1640</v>
      </c>
    </row>
    <row r="13" spans="1:3">
      <c s="4" t="s" r="A13">
        <v>313</v>
      </c>
    </row>
    <row r="14" spans="1:3">
      <c s="3" t="s" r="A14">
        <v>306</v>
      </c>
    </row>
    <row r="15" spans="1:3">
      <c s="4" t="s" r="A15">
        <v>308</v>
      </c>
      <c s="5" t="n" r="B15">
        <v>1069</v>
      </c>
      <c s="5" t="n" r="C15">
        <v>1259</v>
      </c>
    </row>
    <row r="16" spans="1:3">
      <c s="4" t="s" r="A16">
        <v>309</v>
      </c>
      <c s="5" t="n" r="B16">
        <v>1069</v>
      </c>
      <c s="5" t="n" r="C16">
        <v>1259</v>
      </c>
    </row>
    <row r="17" spans="1:3">
      <c s="4" t="s" r="A17">
        <v>310</v>
      </c>
      <c s="5" t="n" r="C17">
        <v>452</v>
      </c>
    </row>
    <row r="18" spans="1:3">
      <c s="4" t="s" r="A18">
        <v>311</v>
      </c>
      <c s="5" t="n" r="C18">
        <v>452</v>
      </c>
    </row>
    <row r="19" spans="1:3">
      <c s="4" t="s" r="A19">
        <v>314</v>
      </c>
    </row>
    <row r="20" spans="1:3">
      <c s="3" t="s" r="A20">
        <v>306</v>
      </c>
    </row>
    <row r="21" spans="1:3">
      <c s="4" t="s" r="A21">
        <v>307</v>
      </c>
      <c s="5" t="n" r="B21">
        <v>6618</v>
      </c>
      <c s="5" t="n" r="C21">
        <v>7488</v>
      </c>
    </row>
    <row r="22" spans="1:3">
      <c s="4" t="s" r="A22">
        <v>309</v>
      </c>
      <c s="7" t="n" r="B22">
        <v>6618</v>
      </c>
      <c s="7" t="n" r="C22">
        <v>74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t="s" r="A1">
        <v>81</v>
      </c>
      <c s="2" t="s" r="B1">
        <v>1</v>
      </c>
    </row>
    <row r="2" spans="1:3">
      <c s="2" t="s" r="B2">
        <v>2</v>
      </c>
      <c s="2" t="s" r="C2">
        <v>82</v>
      </c>
    </row>
    <row r="3" spans="1:3">
      <c s="3" t="s" r="A3">
        <v>83</v>
      </c>
    </row>
    <row r="4" spans="1:3">
      <c s="4" t="s" r="A4">
        <v>84</v>
      </c>
      <c s="7" t="n" r="B4">
        <v>154473</v>
      </c>
      <c s="7" t="n" r="C4">
        <v>156441</v>
      </c>
    </row>
    <row r="5" spans="1:3">
      <c s="3" t="s" r="A5">
        <v>85</v>
      </c>
    </row>
    <row r="6" spans="1:3">
      <c s="4" t="s" r="A6">
        <v>86</v>
      </c>
      <c s="5" t="n" r="B6">
        <v>77382</v>
      </c>
      <c s="5" t="n" r="C6">
        <v>74406</v>
      </c>
    </row>
    <row r="7" spans="1:3">
      <c s="4" t="s" r="A7">
        <v>87</v>
      </c>
      <c s="5" t="n" r="B7">
        <v>35761</v>
      </c>
      <c s="5" t="n" r="C7">
        <v>38736</v>
      </c>
    </row>
    <row r="8" spans="1:3">
      <c s="4" t="s" r="A8">
        <v>88</v>
      </c>
      <c s="5" t="n" r="B8">
        <v>10115</v>
      </c>
      <c s="5" t="n" r="C8">
        <v>10174</v>
      </c>
    </row>
    <row r="9" spans="1:3">
      <c s="4" t="s" r="A9">
        <v>89</v>
      </c>
      <c s="5" t="n" r="B9">
        <v>31215</v>
      </c>
      <c s="5" t="n" r="C9">
        <v>33125</v>
      </c>
    </row>
    <row r="10" spans="1:3">
      <c s="4" t="s" r="A10">
        <v>90</v>
      </c>
      <c s="5" t="n" r="B10">
        <v>4275</v>
      </c>
      <c s="5" t="n" r="C10">
        <v>4090</v>
      </c>
    </row>
    <row r="11" spans="1:3">
      <c s="4" t="s" r="A11">
        <v>91</v>
      </c>
      <c s="5" t="n" r="B11">
        <v>974</v>
      </c>
      <c s="5" t="n" r="C11">
        <v>1312</v>
      </c>
    </row>
    <row r="12" spans="1:3">
      <c s="4" t="s" r="A12">
        <v>92</v>
      </c>
      <c s="5" t="n" r="B12">
        <v>34516</v>
      </c>
      <c s="5" t="n" r="C12">
        <v>35903</v>
      </c>
    </row>
    <row r="13" spans="1:3">
      <c s="4" t="s" r="A13">
        <v>93</v>
      </c>
      <c s="5" t="n" r="B13">
        <v>10897</v>
      </c>
      <c s="5" t="n" r="C13">
        <v>11648</v>
      </c>
    </row>
    <row r="14" spans="1:3">
      <c s="4" t="s" r="A14">
        <v>94</v>
      </c>
      <c s="5" t="n" r="B14">
        <v>23619</v>
      </c>
      <c s="5" t="n" r="C14">
        <v>24255</v>
      </c>
    </row>
    <row r="15" spans="1:3">
      <c s="4" t="s" r="A15">
        <v>95</v>
      </c>
      <c s="5" t="n" r="B15">
        <v>188</v>
      </c>
      <c s="5" t="n" r="C15">
        <v>92</v>
      </c>
    </row>
    <row r="16" spans="1:3">
      <c s="4" t="s" r="A16">
        <v>96</v>
      </c>
      <c s="5" t="n" r="B16">
        <v>23807</v>
      </c>
      <c s="5" t="n" r="C16">
        <v>24347</v>
      </c>
    </row>
    <row r="17" spans="1:3">
      <c s="4" t="s" r="A17">
        <v>97</v>
      </c>
      <c s="5" t="n" r="B17">
        <v>787</v>
      </c>
      <c s="5" t="n" r="C17">
        <v>258</v>
      </c>
    </row>
    <row r="18" spans="1:3">
      <c s="4" t="s" r="A18">
        <v>98</v>
      </c>
      <c s="7" t="n" r="B18">
        <v>23020</v>
      </c>
      <c s="7" t="n" r="C18">
        <v>24089</v>
      </c>
    </row>
    <row r="19" spans="1:3">
      <c s="3" t="s" r="A19">
        <v>99</v>
      </c>
    </row>
    <row r="20" spans="1:3">
      <c s="4" t="s" r="A20">
        <v>100</v>
      </c>
      <c s="9" t="n" r="B20">
        <v>0.49</v>
      </c>
      <c s="9" t="n" r="C20">
        <v>0.51</v>
      </c>
    </row>
    <row r="21" spans="1:3">
      <c s="4" t="s" r="A21">
        <v>101</v>
      </c>
      <c s="9" t="n" r="B21">
        <v>0.49</v>
      </c>
      <c s="9" t="n" r="C21">
        <v>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15</v>
      </c>
      <c s="2" t="s" r="B1">
        <v>1</v>
      </c>
    </row>
    <row r="2" spans="1:3">
      <c s="2" t="s" r="B2">
        <v>2</v>
      </c>
      <c s="2" t="s" r="C2">
        <v>82</v>
      </c>
    </row>
    <row r="3" spans="1:3">
      <c s="3" t="s" r="A3">
        <v>179</v>
      </c>
    </row>
    <row r="4" spans="1:3">
      <c s="4" t="s" r="A4">
        <v>316</v>
      </c>
      <c s="13" t="n" r="B4">
        <v>3.3</v>
      </c>
      <c s="13" t="n" r="C4">
        <v>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t="s" r="A1">
        <v>317</v>
      </c>
      <c s="2" t="s" r="B1">
        <v>1</v>
      </c>
    </row>
    <row r="2" spans="1:3">
      <c s="2" t="s" r="B2">
        <v>318</v>
      </c>
    </row>
    <row r="3" spans="1:3">
      <c s="3" t="s" r="A3">
        <v>179</v>
      </c>
    </row>
    <row r="4" spans="1:3">
      <c s="4" t="s" r="A4">
        <v>319</v>
      </c>
      <c s="7" t="n" r="B4">
        <v>166437</v>
      </c>
    </row>
    <row r="5" spans="1:3">
      <c s="4" t="s" r="A5">
        <v>320</v>
      </c>
      <c s="5" t="n" r="B5">
        <v>-12143</v>
      </c>
      <c s="4" t="s" r="C5">
        <v>24</v>
      </c>
    </row>
    <row r="6" spans="1:3">
      <c s="4" t="s" r="A6">
        <v>321</v>
      </c>
      <c s="5" t="n" r="B6">
        <v>154294</v>
      </c>
    </row>
    <row r="7" spans="1:3">
      <c s="4" t="s" r="A7">
        <v>322</v>
      </c>
      <c s="5" t="n" r="B7">
        <v>166437</v>
      </c>
      <c s="4" t="s" r="C7">
        <v>323</v>
      </c>
    </row>
    <row r="8" spans="1:3">
      <c s="4" t="s" r="A8">
        <v>324</v>
      </c>
      <c s="5" t="n" r="B8">
        <v>-12143</v>
      </c>
      <c s="4" t="s" r="C8">
        <v>24</v>
      </c>
    </row>
    <row r="9" spans="1:3">
      <c s="4" t="s" r="A9">
        <v>325</v>
      </c>
      <c s="7" t="n" r="B9">
        <v>154294</v>
      </c>
    </row>
    <row r="10" spans="1:3">
      <c t="n" r="A10"/>
    </row>
    <row r="11" spans="1:3">
      <c s="4" t="s" r="A11">
        <v>24</v>
      </c>
      <c s="4" t="s" r="B11">
        <v>326</v>
      </c>
    </row>
    <row r="12" spans="1:3">
      <c s="4" t="s" r="A12">
        <v>323</v>
      </c>
      <c s="4" t="s" r="B12">
        <v>66</v>
      </c>
    </row>
  </sheetData>
  <mergeCells count="6">
    <mergeCell ref="A1:A2"/>
    <mergeCell ref="B1:C1"/>
    <mergeCell ref="B2:C2"/>
    <mergeCell ref="A10:C10"/>
    <mergeCell ref="B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t="s" r="A1">
        <v>327</v>
      </c>
      <c s="2" t="s" r="B1">
        <v>1</v>
      </c>
    </row>
    <row r="2" spans="1:3">
      <c s="2" t="s" r="B2">
        <v>318</v>
      </c>
    </row>
    <row r="3" spans="1:3">
      <c s="3" t="s" r="A3">
        <v>328</v>
      </c>
    </row>
    <row r="4" spans="1:3">
      <c s="4" t="s" r="A4">
        <v>322</v>
      </c>
      <c s="7" t="n" r="B4">
        <v>166437</v>
      </c>
      <c s="4" t="s" r="C4">
        <v>24</v>
      </c>
    </row>
    <row r="5" spans="1:3">
      <c s="4" t="s" r="A5">
        <v>324</v>
      </c>
      <c s="5" t="n" r="B5">
        <v>-12143</v>
      </c>
      <c s="4" t="s" r="C5">
        <v>323</v>
      </c>
    </row>
    <row r="6" spans="1:3">
      <c s="4" t="s" r="A6">
        <v>325</v>
      </c>
      <c s="5" t="n" r="B6">
        <v>154294</v>
      </c>
    </row>
    <row r="7" spans="1:3">
      <c s="4" t="s" r="A7">
        <v>329</v>
      </c>
    </row>
    <row r="8" spans="1:3">
      <c s="3" t="s" r="A8">
        <v>328</v>
      </c>
    </row>
    <row r="9" spans="1:3">
      <c s="4" t="s" r="A9">
        <v>322</v>
      </c>
      <c s="5" t="n" r="B9">
        <v>24579</v>
      </c>
    </row>
    <row r="10" spans="1:3">
      <c s="4" t="s" r="A10">
        <v>324</v>
      </c>
      <c s="5" t="n" r="B10">
        <v>-3053</v>
      </c>
    </row>
    <row r="11" spans="1:3">
      <c s="4" t="s" r="A11">
        <v>325</v>
      </c>
      <c s="5" t="n" r="B11">
        <v>21526</v>
      </c>
    </row>
    <row r="12" spans="1:3">
      <c s="4" t="s" r="A12">
        <v>330</v>
      </c>
    </row>
    <row r="13" spans="1:3">
      <c s="3" t="s" r="A13">
        <v>328</v>
      </c>
    </row>
    <row r="14" spans="1:3">
      <c s="4" t="s" r="A14">
        <v>322</v>
      </c>
      <c s="5" t="n" r="B14">
        <v>115519</v>
      </c>
    </row>
    <row r="15" spans="1:3">
      <c s="4" t="s" r="A15">
        <v>324</v>
      </c>
      <c s="5" t="n" r="B15">
        <v>-6537</v>
      </c>
    </row>
    <row r="16" spans="1:3">
      <c s="4" t="s" r="A16">
        <v>325</v>
      </c>
      <c s="5" t="n" r="B16">
        <v>108982</v>
      </c>
    </row>
    <row r="17" spans="1:3">
      <c s="4" t="s" r="A17">
        <v>331</v>
      </c>
    </row>
    <row r="18" spans="1:3">
      <c s="3" t="s" r="A18">
        <v>328</v>
      </c>
    </row>
    <row r="19" spans="1:3">
      <c s="4" t="s" r="A19">
        <v>322</v>
      </c>
      <c s="5" t="n" r="B19">
        <v>26339</v>
      </c>
    </row>
    <row r="20" spans="1:3">
      <c s="4" t="s" r="A20">
        <v>324</v>
      </c>
      <c s="5" t="n" r="B20">
        <v>-2553</v>
      </c>
    </row>
    <row r="21" spans="1:3">
      <c s="4" t="s" r="A21">
        <v>325</v>
      </c>
      <c s="7" t="n" r="B21">
        <v>23786</v>
      </c>
    </row>
    <row r="22" spans="1:3">
      <c t="n" r="A22"/>
    </row>
    <row r="23" spans="1:3">
      <c s="4" t="s" r="A23">
        <v>24</v>
      </c>
      <c s="4" t="s" r="B23">
        <v>66</v>
      </c>
    </row>
    <row r="24" spans="1:3">
      <c s="4" t="s" r="A24">
        <v>323</v>
      </c>
      <c s="4" t="s" r="B24">
        <v>326</v>
      </c>
    </row>
  </sheetData>
  <mergeCells count="6">
    <mergeCell ref="A1:A2"/>
    <mergeCell ref="B1:C1"/>
    <mergeCell ref="B2:C2"/>
    <mergeCell ref="A22:C22"/>
    <mergeCell ref="B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s="1" t="s" r="A1">
        <v>332</v>
      </c>
      <c s="2" t="s" r="B1">
        <v>2</v>
      </c>
      <c s="2" t="s" r="C1">
        <v>23</v>
      </c>
    </row>
    <row r="2" spans="1:4">
      <c s="3" t="s" r="A2">
        <v>333</v>
      </c>
    </row>
    <row r="3" spans="1:4">
      <c s="4" t="s" r="A3">
        <v>334</v>
      </c>
      <c s="7" t="n" r="B3">
        <v>122858</v>
      </c>
      <c s="7" t="n" r="C3">
        <v>131792</v>
      </c>
    </row>
    <row r="4" spans="1:4">
      <c s="4" t="s" r="A4">
        <v>335</v>
      </c>
      <c s="5" t="n" r="B4">
        <v>-81996</v>
      </c>
      <c s="5" t="n" r="C4">
        <v>-84668</v>
      </c>
    </row>
    <row r="5" spans="1:4">
      <c s="4" t="s" r="A5">
        <v>336</v>
      </c>
      <c s="5" t="n" r="B5">
        <v>40862</v>
      </c>
      <c s="5" t="n" r="C5">
        <v>47124</v>
      </c>
      <c s="4" t="s" r="D5">
        <v>24</v>
      </c>
    </row>
    <row r="6" spans="1:4">
      <c s="4" t="s" r="A6">
        <v>337</v>
      </c>
    </row>
    <row r="7" spans="1:4">
      <c s="3" t="s" r="A7">
        <v>333</v>
      </c>
    </row>
    <row r="8" spans="1:4">
      <c s="4" t="s" r="A8">
        <v>334</v>
      </c>
      <c s="5" t="n" r="B8">
        <v>82160</v>
      </c>
      <c s="5" t="n" r="C8">
        <v>88109</v>
      </c>
    </row>
    <row r="9" spans="1:4">
      <c s="4" t="s" r="A9">
        <v>335</v>
      </c>
      <c s="5" t="n" r="B9">
        <v>-44008</v>
      </c>
      <c s="5" t="n" r="C9">
        <v>-45312</v>
      </c>
    </row>
    <row r="10" spans="1:4">
      <c s="4" t="s" r="A10">
        <v>336</v>
      </c>
      <c s="5" t="n" r="B10">
        <v>38152</v>
      </c>
      <c s="5" t="n" r="C10">
        <v>42797</v>
      </c>
    </row>
    <row r="11" spans="1:4">
      <c s="4" t="s" r="A11">
        <v>338</v>
      </c>
    </row>
    <row r="12" spans="1:4">
      <c s="3" t="s" r="A12">
        <v>333</v>
      </c>
    </row>
    <row r="13" spans="1:4">
      <c s="4" t="s" r="A13">
        <v>334</v>
      </c>
      <c s="5" t="n" r="B13">
        <v>27872</v>
      </c>
      <c s="5" t="n" r="C13">
        <v>29964</v>
      </c>
    </row>
    <row r="14" spans="1:4">
      <c s="4" t="s" r="A14">
        <v>335</v>
      </c>
      <c s="5" t="n" r="B14">
        <v>-27491</v>
      </c>
      <c s="5" t="n" r="C14">
        <v>-28323</v>
      </c>
    </row>
    <row r="15" spans="1:4">
      <c s="4" t="s" r="A15">
        <v>336</v>
      </c>
      <c s="5" t="n" r="B15">
        <v>381</v>
      </c>
      <c s="5" t="n" r="C15">
        <v>1641</v>
      </c>
    </row>
    <row r="16" spans="1:4">
      <c s="4" t="s" r="A16">
        <v>339</v>
      </c>
    </row>
    <row r="17" spans="1:4">
      <c s="3" t="s" r="A17">
        <v>333</v>
      </c>
    </row>
    <row r="18" spans="1:4">
      <c s="4" t="s" r="A18">
        <v>334</v>
      </c>
      <c s="5" t="n" r="B18">
        <v>2731</v>
      </c>
      <c s="5" t="n" r="C18">
        <v>3119</v>
      </c>
    </row>
    <row r="19" spans="1:4">
      <c s="4" t="s" r="A19">
        <v>335</v>
      </c>
      <c s="5" t="n" r="B19">
        <v>-2731</v>
      </c>
      <c s="5" t="n" r="C19">
        <v>-3119</v>
      </c>
    </row>
    <row r="20" spans="1:4">
      <c s="4" t="s" r="A20">
        <v>340</v>
      </c>
    </row>
    <row r="21" spans="1:4">
      <c s="3" t="s" r="A21">
        <v>333</v>
      </c>
    </row>
    <row r="22" spans="1:4">
      <c s="4" t="s" r="A22">
        <v>334</v>
      </c>
      <c s="5" t="n" r="B22">
        <v>4506</v>
      </c>
      <c s="5" t="n" r="C22">
        <v>4506</v>
      </c>
    </row>
    <row r="23" spans="1:4">
      <c s="4" t="s" r="A23">
        <v>335</v>
      </c>
      <c s="5" t="n" r="B23">
        <v>-4506</v>
      </c>
      <c s="5" t="n" r="C23">
        <v>-4506</v>
      </c>
    </row>
    <row r="24" spans="1:4">
      <c s="4" t="s" r="A24">
        <v>341</v>
      </c>
    </row>
    <row r="25" spans="1:4">
      <c s="3" t="s" r="A25">
        <v>333</v>
      </c>
    </row>
    <row r="26" spans="1:4">
      <c s="4" t="s" r="A26">
        <v>334</v>
      </c>
      <c s="5" t="n" r="B26">
        <v>5589</v>
      </c>
      <c s="5" t="n" r="C26">
        <v>6094</v>
      </c>
    </row>
    <row r="27" spans="1:4">
      <c s="4" t="s" r="A27">
        <v>335</v>
      </c>
      <c s="5" t="n" r="B27">
        <v>-3260</v>
      </c>
      <c s="5" t="n" r="C27">
        <v>-3408</v>
      </c>
    </row>
    <row r="28" spans="1:4">
      <c s="4" t="s" r="A28">
        <v>336</v>
      </c>
      <c s="7" t="n" r="B28">
        <v>2329</v>
      </c>
      <c s="7" t="n" r="C28">
        <v>2686</v>
      </c>
    </row>
    <row r="29" spans="1:4">
      <c t="n" r="A29"/>
    </row>
    <row r="30" spans="1:4">
      <c s="4" t="s" r="A30">
        <v>24</v>
      </c>
      <c s="4" t="s" r="B30">
        <v>66</v>
      </c>
    </row>
  </sheetData>
  <mergeCells count="3">
    <mergeCell ref="C1:D1"/>
    <mergeCell ref="A29:D29"/>
    <mergeCell ref="B30:D3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342</v>
      </c>
      <c s="2" t="s" r="B1">
        <v>318</v>
      </c>
    </row>
    <row r="2" spans="1:2">
      <c s="3" t="s" r="A2">
        <v>179</v>
      </c>
    </row>
    <row r="3" spans="1:2">
      <c s="5" t="n" r="A3">
        <v>2016</v>
      </c>
      <c s="7" t="n" r="B3">
        <v>10105</v>
      </c>
    </row>
    <row r="4" spans="1:2">
      <c s="5" t="n" r="A4">
        <v>2017</v>
      </c>
      <c s="5" t="n" r="B4">
        <v>7929</v>
      </c>
    </row>
    <row r="5" spans="1:2">
      <c s="5" t="n" r="A5">
        <v>2018</v>
      </c>
      <c s="5" t="n" r="B5">
        <v>7928</v>
      </c>
    </row>
    <row r="6" spans="1:2">
      <c s="5" t="n" r="A6">
        <v>2019</v>
      </c>
      <c s="5" t="n" r="B6">
        <v>7634</v>
      </c>
    </row>
    <row r="7" spans="1:2">
      <c s="5" t="n" r="A7">
        <v>2020</v>
      </c>
      <c s="5" t="n" r="B7">
        <v>7463</v>
      </c>
    </row>
    <row r="8" spans="1:2">
      <c s="4" t="s" r="A8">
        <v>343</v>
      </c>
      <c s="7" t="n" r="B8">
        <v>30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t="s" r="A1">
        <v>344</v>
      </c>
      <c s="2" t="s" r="B1">
        <v>1</v>
      </c>
    </row>
    <row r="2" spans="1:3">
      <c s="2" t="s" r="B2">
        <v>318</v>
      </c>
    </row>
    <row r="3" spans="1:3">
      <c s="3" t="s" r="A3">
        <v>182</v>
      </c>
    </row>
    <row r="4" spans="1:3">
      <c s="4" t="s" r="A4">
        <v>345</v>
      </c>
      <c s="7" t="n" r="B4">
        <v>183</v>
      </c>
      <c s="4" t="s" r="C4">
        <v>24</v>
      </c>
    </row>
    <row r="5" spans="1:3">
      <c s="4" t="s" r="A5">
        <v>346</v>
      </c>
      <c s="5" t="n" r="B5">
        <v>-23</v>
      </c>
      <c s="4" t="s" r="C5">
        <v>347</v>
      </c>
    </row>
    <row r="6" spans="1:3">
      <c s="4" t="s" r="A6">
        <v>348</v>
      </c>
      <c s="5" t="n" r="B6">
        <v>160</v>
      </c>
      <c s="4" t="s" r="C6">
        <v>24</v>
      </c>
    </row>
    <row r="7" spans="1:3">
      <c s="4" t="s" r="A7">
        <v>349</v>
      </c>
      <c s="5" t="n" r="B7">
        <v>-567</v>
      </c>
      <c s="4" t="s" r="C7">
        <v>350</v>
      </c>
    </row>
    <row r="8" spans="1:3">
      <c s="4" t="s" r="A8">
        <v>351</v>
      </c>
      <c s="5" t="n" r="B8">
        <v>71</v>
      </c>
      <c s="4" t="s" r="C8">
        <v>352</v>
      </c>
    </row>
    <row r="9" spans="1:3">
      <c s="4" t="s" r="A9">
        <v>353</v>
      </c>
      <c s="7" t="n" r="B9">
        <v>-496</v>
      </c>
      <c s="4" t="s" r="C9">
        <v>350</v>
      </c>
    </row>
    <row r="10" spans="1:3">
      <c t="n" r="A10"/>
    </row>
    <row r="11" spans="1:3">
      <c s="4" t="s" r="A11">
        <v>24</v>
      </c>
      <c s="4" t="s" r="B11">
        <v>354</v>
      </c>
    </row>
    <row r="12" spans="1:3">
      <c s="4" t="s" r="A12">
        <v>323</v>
      </c>
      <c s="4" t="s" r="B12">
        <v>355</v>
      </c>
    </row>
    <row r="13" spans="1:3">
      <c s="4" t="s" r="A13">
        <v>350</v>
      </c>
      <c s="4" t="s" r="B13">
        <v>356</v>
      </c>
    </row>
  </sheetData>
  <mergeCells count="7">
    <mergeCell ref="A1:A2"/>
    <mergeCell ref="B1:C1"/>
    <mergeCell ref="B2:C2"/>
    <mergeCell ref="A10:C10"/>
    <mergeCell ref="B11:C11"/>
    <mergeCell ref="B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t="s" r="A1">
        <v>357</v>
      </c>
      <c s="2" t="s" r="B1">
        <v>1</v>
      </c>
    </row>
    <row r="2" spans="1:3">
      <c s="2" t="s" r="B2">
        <v>318</v>
      </c>
    </row>
    <row r="3" spans="1:3">
      <c s="3" t="s" r="A3">
        <v>182</v>
      </c>
    </row>
    <row r="4" spans="1:3">
      <c s="4" t="s" r="A4">
        <v>358</v>
      </c>
      <c s="7" t="n" r="B4">
        <v>593</v>
      </c>
      <c s="4" t="s" r="C4">
        <v>24</v>
      </c>
    </row>
    <row r="5" spans="1:3">
      <c s="4" t="s" r="A5">
        <v>359</v>
      </c>
      <c s="5" t="n" r="B5">
        <v>-73</v>
      </c>
      <c s="4" t="s" r="C5">
        <v>347</v>
      </c>
    </row>
    <row r="6" spans="1:3">
      <c s="4" t="s" r="A6">
        <v>360</v>
      </c>
      <c s="5" t="n" r="B6">
        <v>520</v>
      </c>
      <c s="4" t="s" r="C6">
        <v>24</v>
      </c>
    </row>
    <row r="7" spans="1:3">
      <c s="4" t="s" r="A7">
        <v>361</v>
      </c>
      <c s="5" t="n" r="B7">
        <v>-593</v>
      </c>
      <c s="4" t="s" r="C7">
        <v>350</v>
      </c>
    </row>
    <row r="8" spans="1:3">
      <c s="4" t="s" r="A8">
        <v>362</v>
      </c>
      <c s="5" t="n" r="B8">
        <v>73</v>
      </c>
      <c s="4" t="s" r="C8">
        <v>352</v>
      </c>
    </row>
    <row r="9" spans="1:3">
      <c s="4" t="s" r="A9">
        <v>363</v>
      </c>
      <c s="7" t="n" r="B9">
        <v>-520</v>
      </c>
      <c s="4" t="s" r="C9">
        <v>350</v>
      </c>
    </row>
    <row r="10" spans="1:3">
      <c t="n" r="A10"/>
    </row>
    <row r="11" spans="1:3">
      <c s="4" t="s" r="A11">
        <v>24</v>
      </c>
      <c s="4" t="s" r="B11">
        <v>354</v>
      </c>
    </row>
    <row r="12" spans="1:3">
      <c s="4" t="s" r="A12">
        <v>323</v>
      </c>
      <c s="4" t="s" r="B12">
        <v>355</v>
      </c>
    </row>
    <row r="13" spans="1:3">
      <c s="4" t="s" r="A13">
        <v>350</v>
      </c>
      <c s="4" t="s" r="B13">
        <v>356</v>
      </c>
    </row>
  </sheetData>
  <mergeCells count="7">
    <mergeCell ref="A1:A2"/>
    <mergeCell ref="B1:C1"/>
    <mergeCell ref="B2:C2"/>
    <mergeCell ref="A10:C10"/>
    <mergeCell ref="B11:C11"/>
    <mergeCell ref="B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21"/>
    <col customWidth="1" max="3" min="3" width="17"/>
    <col customWidth="1" max="4" min="4" width="21"/>
    <col customWidth="1" max="5" min="5" width="17"/>
    <col customWidth="1" max="6" min="6" width="21"/>
  </cols>
  <sheetData>
    <row r="1" spans="1:6">
      <c s="1" t="s" r="A1">
        <v>364</v>
      </c>
      <c s="2" t="s" r="B1">
        <v>365</v>
      </c>
      <c s="2" t="s" r="C1">
        <v>366</v>
      </c>
      <c s="2" t="s" r="D1">
        <v>318</v>
      </c>
      <c s="2" t="s" r="E1">
        <v>367</v>
      </c>
      <c s="2" t="s" r="F1">
        <v>368</v>
      </c>
    </row>
    <row r="2" spans="1:6">
      <c s="4" t="s" r="A2">
        <v>369</v>
      </c>
    </row>
    <row r="3" spans="1:6">
      <c s="3" t="s" r="A3">
        <v>370</v>
      </c>
    </row>
    <row r="4" spans="1:6">
      <c s="4" t="s" r="A4">
        <v>371</v>
      </c>
      <c s="14" t="n" r="C4">
        <v>150</v>
      </c>
    </row>
    <row r="5" spans="1:6">
      <c s="4" t="s" r="A5">
        <v>372</v>
      </c>
      <c s="15" t="n" r="C5">
        <v>128.2</v>
      </c>
      <c s="13" t="n" r="D5">
        <v>9.1</v>
      </c>
      <c s="16" t="n" r="E5">
        <v>139.6</v>
      </c>
      <c s="13" t="n" r="F5">
        <v>11.4</v>
      </c>
    </row>
    <row r="6" spans="1:6">
      <c s="4" t="s" r="A6">
        <v>373</v>
      </c>
    </row>
    <row r="7" spans="1:6">
      <c s="3" t="s" r="A7">
        <v>370</v>
      </c>
    </row>
    <row r="8" spans="1:6">
      <c s="4" t="s" r="A8">
        <v>371</v>
      </c>
      <c s="5" t="n" r="C8">
        <v>50</v>
      </c>
    </row>
    <row r="9" spans="1:6">
      <c s="4" t="s" r="A9">
        <v>372</v>
      </c>
      <c s="14" t="n" r="C9">
        <v>0</v>
      </c>
      <c s="14" t="n" r="E9">
        <v>0</v>
      </c>
    </row>
    <row r="10" spans="1:6">
      <c s="4" t="s" r="A10">
        <v>374</v>
      </c>
      <c s="4" t="s" r="B10">
        <v>375</v>
      </c>
      <c s="4" t="s" r="C10">
        <v>375</v>
      </c>
      <c s="4" t="s" r="D10">
        <v>375</v>
      </c>
    </row>
    <row r="11" spans="1:6">
      <c s="4" t="s" r="A11">
        <v>376</v>
      </c>
    </row>
    <row r="12" spans="1:6">
      <c s="3" t="s" r="A12">
        <v>370</v>
      </c>
    </row>
    <row r="13" spans="1:6">
      <c s="4" t="s" r="A13">
        <v>371</v>
      </c>
      <c s="17" t="n" r="B13">
        <v>10</v>
      </c>
      <c s="13" t="n" r="D13">
        <v>8.4</v>
      </c>
    </row>
    <row r="14" spans="1:6">
      <c s="4" t="s" r="A14">
        <v>374</v>
      </c>
      <c s="4" t="s" r="B14">
        <v>377</v>
      </c>
      <c s="4" t="s" r="C14">
        <v>377</v>
      </c>
      <c s="4" t="s" r="D14">
        <v>3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t="s" r="A1">
        <v>378</v>
      </c>
      <c s="2" t="s" r="B1">
        <v>1</v>
      </c>
    </row>
    <row r="2" spans="1:3">
      <c s="2" t="s" r="B2">
        <v>2</v>
      </c>
      <c s="2" t="s" r="C2">
        <v>82</v>
      </c>
    </row>
    <row r="3" spans="1:3">
      <c s="3" t="s" r="A3">
        <v>188</v>
      </c>
    </row>
    <row r="4" spans="1:3">
      <c s="4" t="s" r="A4">
        <v>379</v>
      </c>
      <c s="4" t="s" r="B4">
        <v>380</v>
      </c>
    </row>
    <row r="5" spans="1:3">
      <c s="4" t="s" r="A5">
        <v>381</v>
      </c>
      <c s="7" t="n" r="B5">
        <v>30</v>
      </c>
      <c s="7" t="n" r="C5">
        <v>100</v>
      </c>
    </row>
    <row r="6" spans="1:3">
      <c s="4" t="s" r="A6">
        <v>382</v>
      </c>
      <c s="5" t="n" r="B6">
        <v>700</v>
      </c>
      <c s="7" t="n" r="C6">
        <v>1100</v>
      </c>
    </row>
    <row r="7" spans="1:3">
      <c s="4" t="s" r="A7">
        <v>383</v>
      </c>
      <c s="5" t="n" r="B7">
        <v>8400</v>
      </c>
    </row>
    <row r="8" spans="1:3">
      <c s="4" t="s" r="A8">
        <v>384</v>
      </c>
      <c s="7" t="n" r="B8">
        <v>6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23"/>
    <col customWidth="1" max="3" min="3" width="27"/>
    <col customWidth="1" max="4" min="4" width="21"/>
  </cols>
  <sheetData>
    <row r="1" spans="1:4">
      <c s="1" t="s" r="A1">
        <v>385</v>
      </c>
      <c s="2" t="s" r="B1">
        <v>1</v>
      </c>
    </row>
    <row r="2" spans="1:4">
      <c s="2" t="s" r="B2">
        <v>386</v>
      </c>
      <c s="2" t="s" r="C2">
        <v>387</v>
      </c>
      <c s="2" t="s" r="D2">
        <v>318</v>
      </c>
    </row>
    <row r="3" spans="1:4">
      <c s="3" t="s" r="A3">
        <v>191</v>
      </c>
    </row>
    <row r="4" spans="1:4">
      <c s="4" t="s" r="A4">
        <v>388</v>
      </c>
      <c s="5" t="n" r="B4">
        <v>1837432</v>
      </c>
      <c s="5" t="n" r="C4">
        <v>1837432</v>
      </c>
    </row>
    <row r="5" spans="1:4">
      <c s="4" t="s" r="A5">
        <v>389</v>
      </c>
      <c s="16" t="n" r="B5">
        <v>97.40000000000001</v>
      </c>
      <c s="13" t="n" r="C5">
        <v>9.199999999999999</v>
      </c>
    </row>
    <row r="6" spans="1:4">
      <c s="4" t="s" r="A6">
        <v>390</v>
      </c>
      <c s="4" t="s" r="B6">
        <v>391</v>
      </c>
      <c s="4" t="s" r="C6">
        <v>391</v>
      </c>
    </row>
    <row r="7" spans="1:4">
      <c s="4" t="s" r="A7">
        <v>392</v>
      </c>
      <c s="14" t="n" r="B7">
        <v>15</v>
      </c>
      <c s="13" t="n" r="D7">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t="s" r="A1">
        <v>102</v>
      </c>
      <c s="2" t="s" r="B1">
        <v>1</v>
      </c>
    </row>
    <row r="2" spans="1:3">
      <c s="2" t="s" r="B2">
        <v>2</v>
      </c>
      <c s="2" t="s" r="C2">
        <v>82</v>
      </c>
    </row>
    <row r="3" spans="1:3">
      <c s="3" t="s" r="A3">
        <v>103</v>
      </c>
    </row>
    <row r="4" spans="1:3">
      <c s="4" t="s" r="A4">
        <v>96</v>
      </c>
      <c s="7" t="n" r="B4">
        <v>23807</v>
      </c>
      <c s="7" t="n" r="C4">
        <v>24347</v>
      </c>
    </row>
    <row r="5" spans="1:3">
      <c s="3" t="s" r="A5">
        <v>104</v>
      </c>
    </row>
    <row r="6" spans="1:3">
      <c s="4" t="s" r="A6">
        <v>105</v>
      </c>
      <c s="5" t="n" r="B6">
        <v>50</v>
      </c>
      <c s="5" t="n" r="C6">
        <v>-226</v>
      </c>
    </row>
    <row r="7" spans="1:3">
      <c s="4" t="s" r="A7">
        <v>106</v>
      </c>
      <c s="5" t="n" r="B7">
        <v>-43696</v>
      </c>
      <c s="5" t="n" r="C7">
        <v>-21185</v>
      </c>
    </row>
    <row r="8" spans="1:3">
      <c s="4" t="s" r="A8">
        <v>107</v>
      </c>
      <c s="5" t="n" r="B8">
        <v>-43646</v>
      </c>
      <c s="5" t="n" r="C8">
        <v>-21411</v>
      </c>
    </row>
    <row r="9" spans="1:3">
      <c s="4" t="s" r="A9">
        <v>108</v>
      </c>
      <c s="5" t="n" r="B9">
        <v>-19839</v>
      </c>
      <c s="5" t="n" r="C9">
        <v>2936</v>
      </c>
    </row>
    <row r="10" spans="1:3">
      <c s="4" t="s" r="A10">
        <v>109</v>
      </c>
      <c s="5" t="n" r="B10">
        <v>-505</v>
      </c>
      <c s="5" t="n" r="C10">
        <v>-232</v>
      </c>
    </row>
    <row r="11" spans="1:3">
      <c s="4" t="s" r="A11">
        <v>110</v>
      </c>
      <c s="7" t="n" r="B11">
        <v>-20344</v>
      </c>
      <c s="7" t="n" r="C11">
        <v>27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93</v>
      </c>
      <c s="2" t="s" r="B1">
        <v>2</v>
      </c>
      <c s="2" t="s" r="C1">
        <v>82</v>
      </c>
    </row>
    <row r="2" spans="1:3">
      <c s="3" t="s" r="A2">
        <v>191</v>
      </c>
    </row>
    <row r="3" spans="1:3">
      <c s="4" t="s" r="A3">
        <v>394</v>
      </c>
      <c s="5" t="n" r="B3">
        <v>47322702</v>
      </c>
      <c s="5" t="n" r="C3">
        <v>46475623</v>
      </c>
    </row>
    <row r="4" spans="1:3">
      <c s="4" t="s" r="A4">
        <v>395</v>
      </c>
      <c s="5" t="n" r="B4">
        <v>-589447</v>
      </c>
      <c s="5" t="n" r="C4">
        <v>-453333</v>
      </c>
    </row>
    <row r="5" spans="1:3">
      <c s="4" t="s" r="A5">
        <v>396</v>
      </c>
      <c s="5" t="n" r="B5">
        <v>46733255</v>
      </c>
      <c s="5" t="n" r="C5">
        <v>4602229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14"/>
  </cols>
  <sheetData>
    <row r="1" spans="1:4">
      <c s="1" t="s" r="A1">
        <v>397</v>
      </c>
      <c s="2" t="s" r="C1">
        <v>1</v>
      </c>
    </row>
    <row r="2" spans="1:4">
      <c s="2" t="s" r="C2">
        <v>2</v>
      </c>
      <c s="2" t="s" r="D2">
        <v>82</v>
      </c>
    </row>
    <row r="3" spans="1:4">
      <c s="3" t="s" r="A3">
        <v>398</v>
      </c>
    </row>
    <row r="4" spans="1:4">
      <c s="4" t="s" r="A4">
        <v>399</v>
      </c>
      <c s="4" t="s" r="B4">
        <v>24</v>
      </c>
      <c s="7" t="n" r="C4">
        <v>-139181</v>
      </c>
    </row>
    <row r="5" spans="1:4">
      <c s="4" t="s" r="A5">
        <v>106</v>
      </c>
      <c s="5" t="n" r="C5">
        <v>-43414</v>
      </c>
    </row>
    <row r="6" spans="1:4">
      <c s="4" t="s" r="A6">
        <v>400</v>
      </c>
      <c s="5" t="n" r="C6">
        <v>50</v>
      </c>
      <c s="7" t="n" r="D6">
        <v>-226</v>
      </c>
    </row>
    <row r="7" spans="1:4">
      <c s="4" t="s" r="A7">
        <v>401</v>
      </c>
      <c s="5" t="n" r="C7">
        <v>-182545</v>
      </c>
    </row>
    <row r="8" spans="1:4">
      <c s="4" t="s" r="A8">
        <v>402</v>
      </c>
      <c s="5" t="n" r="C8">
        <v>0</v>
      </c>
      <c s="7" t="n" r="D8">
        <v>0</v>
      </c>
    </row>
    <row r="9" spans="1:4">
      <c s="4" t="s" r="A9">
        <v>403</v>
      </c>
      <c s="5" t="n" r="C9">
        <v>11</v>
      </c>
    </row>
    <row r="10" spans="1:4">
      <c s="4" t="s" r="A10">
        <v>404</v>
      </c>
    </row>
    <row r="11" spans="1:4">
      <c s="3" t="s" r="A11">
        <v>398</v>
      </c>
    </row>
    <row r="12" spans="1:4">
      <c s="4" t="s" r="A12">
        <v>399</v>
      </c>
      <c s="5" t="n" r="C12">
        <v>-140221</v>
      </c>
    </row>
    <row r="13" spans="1:4">
      <c s="4" t="s" r="A13">
        <v>106</v>
      </c>
      <c s="5" t="n" r="C13">
        <v>-43414</v>
      </c>
    </row>
    <row r="14" spans="1:4">
      <c s="4" t="s" r="A14">
        <v>401</v>
      </c>
      <c s="5" t="n" r="C14">
        <v>-183635</v>
      </c>
    </row>
    <row r="15" spans="1:4">
      <c s="4" t="s" r="A15">
        <v>405</v>
      </c>
    </row>
    <row r="16" spans="1:4">
      <c s="3" t="s" r="A16">
        <v>398</v>
      </c>
    </row>
    <row r="17" spans="1:4">
      <c s="4" t="s" r="A17">
        <v>399</v>
      </c>
      <c s="5" t="n" r="C17">
        <v>1040</v>
      </c>
    </row>
    <row r="18" spans="1:4">
      <c s="4" t="s" r="A18">
        <v>400</v>
      </c>
      <c s="5" t="n" r="C18">
        <v>50</v>
      </c>
    </row>
    <row r="19" spans="1:4">
      <c s="4" t="s" r="A19">
        <v>401</v>
      </c>
      <c s="7" t="n" r="C19">
        <v>1090</v>
      </c>
    </row>
    <row r="20" spans="1:4">
      <c t="n" r="A20"/>
    </row>
    <row r="21" spans="1:4">
      <c s="4" t="s" r="A21">
        <v>24</v>
      </c>
      <c s="4" t="s" r="B21">
        <v>66</v>
      </c>
    </row>
  </sheetData>
  <mergeCells count="4">
    <mergeCell ref="A1:B2"/>
    <mergeCell ref="C1:D1"/>
    <mergeCell ref="A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406</v>
      </c>
      <c s="2" t="s" r="B1">
        <v>407</v>
      </c>
      <c s="2" t="s" r="C1">
        <v>408</v>
      </c>
      <c s="2" t="s" r="D1">
        <v>409</v>
      </c>
      <c s="2" t="s" r="E1">
        <v>2</v>
      </c>
      <c s="2" t="s" r="F1">
        <v>82</v>
      </c>
      <c s="2" t="s" r="G1">
        <v>23</v>
      </c>
    </row>
    <row r="2" spans="1:7">
      <c s="3" t="s" r="A2">
        <v>410</v>
      </c>
    </row>
    <row r="3" spans="1:7">
      <c s="4" t="s" r="A3">
        <v>411</v>
      </c>
      <c s="5" t="n" r="D3">
        <v>464410</v>
      </c>
    </row>
    <row r="4" spans="1:7">
      <c s="4" t="s" r="A4">
        <v>412</v>
      </c>
      <c s="5" t="n" r="E4">
        <v>330967</v>
      </c>
      <c s="5" t="n" r="F4">
        <v>273633</v>
      </c>
    </row>
    <row r="5" spans="1:7">
      <c s="4" t="s" r="A5">
        <v>138</v>
      </c>
      <c s="7" t="n" r="E5">
        <v>726000</v>
      </c>
      <c s="7" t="n" r="F5">
        <v>916000</v>
      </c>
    </row>
    <row r="6" spans="1:7">
      <c s="4" t="s" r="A6">
        <v>413</v>
      </c>
      <c s="5" t="n" r="E6">
        <v>323645</v>
      </c>
      <c s="5" t="n" r="F6">
        <v>688633</v>
      </c>
    </row>
    <row r="7" spans="1:7">
      <c s="4" t="s" r="A7">
        <v>414</v>
      </c>
      <c s="5" t="n" r="D7">
        <v>0</v>
      </c>
      <c s="5" t="n" r="E7">
        <v>0</v>
      </c>
    </row>
    <row r="8" spans="1:7">
      <c s="4" t="s" r="A8">
        <v>415</v>
      </c>
      <c s="7" t="n" r="E8">
        <v>1500000</v>
      </c>
      <c s="7" t="n" r="G8">
        <v>1600000</v>
      </c>
    </row>
    <row r="9" spans="1:7">
      <c s="4" t="s" r="A9">
        <v>416</v>
      </c>
      <c s="7" t="n" r="B9">
        <v>572238</v>
      </c>
      <c s="7" t="n" r="E9">
        <v>3762000</v>
      </c>
    </row>
    <row r="10" spans="1:7">
      <c s="4" t="s" r="A10">
        <v>74</v>
      </c>
      <c s="5" t="n" r="B10">
        <v>336584</v>
      </c>
      <c s="5" t="n" r="E10">
        <v>47322702</v>
      </c>
      <c s="5" t="n" r="G10">
        <v>46679565</v>
      </c>
    </row>
    <row r="11" spans="1:7">
      <c s="4" t="s" r="A11">
        <v>417</v>
      </c>
      <c s="4" t="s" r="E11">
        <v>54</v>
      </c>
      <c s="4" t="s" r="F11">
        <v>277</v>
      </c>
    </row>
    <row r="12" spans="1:7">
      <c s="4" t="s" r="A12">
        <v>418</v>
      </c>
      <c s="4" t="s" r="E12">
        <v>54</v>
      </c>
      <c s="4" t="s" r="F12">
        <v>419</v>
      </c>
    </row>
    <row r="13" spans="1:7">
      <c s="4" t="s" r="A13">
        <v>420</v>
      </c>
      <c s="4" t="s" r="D13">
        <v>421</v>
      </c>
    </row>
    <row r="14" spans="1:7">
      <c s="4" t="s" r="A14">
        <v>422</v>
      </c>
      <c s="4" t="s" r="E14">
        <v>423</v>
      </c>
    </row>
    <row r="15" spans="1:7">
      <c s="4" t="s" r="A15">
        <v>424</v>
      </c>
      <c s="9" t="n" r="D15">
        <v>19.41</v>
      </c>
    </row>
    <row r="16" spans="1:7">
      <c s="4" t="s" r="A16">
        <v>425</v>
      </c>
    </row>
    <row r="17" spans="1:7">
      <c s="3" t="s" r="A17">
        <v>410</v>
      </c>
    </row>
    <row r="18" spans="1:7">
      <c s="4" t="s" r="A18">
        <v>411</v>
      </c>
      <c s="5" t="n" r="C18">
        <v>17955</v>
      </c>
    </row>
    <row r="19" spans="1:7">
      <c s="4" t="s" r="A19">
        <v>426</v>
      </c>
    </row>
    <row r="20" spans="1:7">
      <c s="3" t="s" r="A20">
        <v>410</v>
      </c>
    </row>
    <row r="21" spans="1:7">
      <c s="4" t="s" r="A21">
        <v>411</v>
      </c>
      <c s="5" t="n" r="C21">
        <v>301537</v>
      </c>
    </row>
    <row r="22" spans="1:7">
      <c s="4" t="s" r="A22">
        <v>427</v>
      </c>
    </row>
    <row r="23" spans="1:7">
      <c s="3" t="s" r="A23">
        <v>410</v>
      </c>
    </row>
    <row r="24" spans="1:7">
      <c s="4" t="s" r="A24">
        <v>411</v>
      </c>
      <c s="5" t="n" r="E24">
        <v>0</v>
      </c>
    </row>
    <row r="25" spans="1:7">
      <c s="4" t="s" r="A25">
        <v>428</v>
      </c>
      <c s="7" t="n" r="F25">
        <v>1000000</v>
      </c>
    </row>
    <row r="26" spans="1:7">
      <c s="4" t="s" r="A26">
        <v>413</v>
      </c>
      <c s="5" t="n" r="F26">
        <v>116395</v>
      </c>
    </row>
    <row r="27" spans="1:7">
      <c s="4" t="s" r="A27">
        <v>427</v>
      </c>
    </row>
    <row r="28" spans="1:7">
      <c s="3" t="s" r="A28">
        <v>410</v>
      </c>
    </row>
    <row r="29" spans="1:7">
      <c s="4" t="s" r="A29">
        <v>428</v>
      </c>
      <c s="7" t="n" r="E29">
        <v>3800000</v>
      </c>
    </row>
    <row r="30" spans="1:7">
      <c s="4" t="s" r="A30">
        <v>413</v>
      </c>
      <c s="5" t="n" r="E30">
        <v>323645</v>
      </c>
    </row>
    <row r="31" spans="1:7">
      <c s="4" t="s" r="A31">
        <v>429</v>
      </c>
      <c s="7" t="n" r="E31">
        <v>1500000</v>
      </c>
    </row>
    <row r="32" spans="1:7">
      <c s="4" t="s" r="A32">
        <v>430</v>
      </c>
      <c s="4" t="s" r="E32">
        <v>274</v>
      </c>
    </row>
    <row r="33" spans="1:7">
      <c s="4" t="s" r="A33">
        <v>431</v>
      </c>
    </row>
    <row r="34" spans="1:7">
      <c s="3" t="s" r="A34">
        <v>410</v>
      </c>
    </row>
    <row r="35" spans="1:7">
      <c s="4" t="s" r="A35">
        <v>411</v>
      </c>
      <c s="5" t="n" r="E35">
        <v>319492</v>
      </c>
      <c s="5" t="n" r="F35">
        <v>141707</v>
      </c>
    </row>
    <row r="36" spans="1:7">
      <c s="4" t="s" r="A36">
        <v>429</v>
      </c>
      <c s="7" t="n" r="E36">
        <v>1200000</v>
      </c>
    </row>
    <row r="37" spans="1:7">
      <c s="4" t="s" r="A37">
        <v>430</v>
      </c>
      <c s="4" t="s" r="E37">
        <v>432</v>
      </c>
    </row>
    <row r="38" spans="1:7">
      <c s="4" t="s" r="A38">
        <v>417</v>
      </c>
      <c s="4" t="s" r="D38">
        <v>433</v>
      </c>
    </row>
    <row r="39" spans="1:7">
      <c s="4" t="s" r="A39">
        <v>418</v>
      </c>
      <c s="4" t="s" r="D39">
        <v>434</v>
      </c>
    </row>
    <row r="40" spans="1:7">
      <c s="4" t="s" r="A40">
        <v>422</v>
      </c>
      <c s="4" t="s" r="D40">
        <v>421</v>
      </c>
    </row>
    <row r="41" spans="1:7">
      <c s="4" t="s" r="A41">
        <v>435</v>
      </c>
      <c s="7" t="n" r="E41">
        <v>1400000</v>
      </c>
      <c s="7" t="n" r="F41">
        <v>800000</v>
      </c>
    </row>
    <row r="42" spans="1:7">
      <c s="4" t="s" r="A42">
        <v>425</v>
      </c>
    </row>
    <row r="43" spans="1:7">
      <c s="3" t="s" r="A43">
        <v>410</v>
      </c>
    </row>
    <row r="44" spans="1:7">
      <c s="4" t="s" r="A44">
        <v>411</v>
      </c>
      <c s="5" t="n" r="D44">
        <v>14081</v>
      </c>
    </row>
    <row r="45" spans="1:7">
      <c s="4" t="s" r="A45">
        <v>426</v>
      </c>
    </row>
    <row r="46" spans="1:7">
      <c s="3" t="s" r="A46">
        <v>410</v>
      </c>
    </row>
    <row r="47" spans="1:7">
      <c s="4" t="s" r="A47">
        <v>411</v>
      </c>
      <c s="5" t="n" r="D47">
        <v>127626</v>
      </c>
    </row>
    <row r="48" spans="1:7">
      <c s="4" t="s" r="A48">
        <v>436</v>
      </c>
    </row>
    <row r="49" spans="1:7">
      <c s="3" t="s" r="A49">
        <v>410</v>
      </c>
    </row>
    <row r="50" spans="1:7">
      <c s="4" t="s" r="A50">
        <v>437</v>
      </c>
      <c s="9" t="n" r="E50">
        <v>3.3</v>
      </c>
    </row>
    <row r="51" spans="1:7">
      <c s="4" t="s" r="A51">
        <v>438</v>
      </c>
    </row>
    <row r="52" spans="1:7">
      <c s="3" t="s" r="A52">
        <v>410</v>
      </c>
    </row>
    <row r="53" spans="1:7">
      <c s="4" t="s" r="A53">
        <v>439</v>
      </c>
      <c s="18" t="n" r="E53">
        <v>2.88</v>
      </c>
    </row>
    <row r="54" spans="1:7">
      <c s="4" t="s" r="A54">
        <v>440</v>
      </c>
    </row>
    <row r="55" spans="1:7">
      <c s="3" t="s" r="A55">
        <v>410</v>
      </c>
    </row>
    <row r="56" spans="1:7">
      <c s="4" t="s" r="A56">
        <v>439</v>
      </c>
      <c s="18" t="n" r="E56">
        <v>3.3</v>
      </c>
    </row>
    <row r="57" spans="1:7">
      <c s="4" t="s" r="A57">
        <v>441</v>
      </c>
    </row>
    <row r="58" spans="1:7">
      <c s="3" t="s" r="A58">
        <v>410</v>
      </c>
    </row>
    <row r="59" spans="1:7">
      <c s="4" t="s" r="A59">
        <v>439</v>
      </c>
      <c s="18" t="n" r="E59">
        <v>3.76</v>
      </c>
    </row>
    <row r="60" spans="1:7">
      <c s="4" t="s" r="A60">
        <v>442</v>
      </c>
    </row>
    <row r="61" spans="1:7">
      <c s="3" t="s" r="A61">
        <v>410</v>
      </c>
    </row>
    <row r="62" spans="1:7">
      <c s="4" t="s" r="A62">
        <v>443</v>
      </c>
      <c s="18" t="n" r="E62">
        <v>3.76</v>
      </c>
    </row>
    <row r="63" spans="1:7">
      <c s="4" t="s" r="A63">
        <v>444</v>
      </c>
    </row>
    <row r="64" spans="1:7">
      <c s="3" t="s" r="A64">
        <v>410</v>
      </c>
    </row>
    <row r="65" spans="1:7">
      <c s="4" t="s" r="A65">
        <v>443</v>
      </c>
      <c s="9" t="n" r="E65">
        <v>2.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25"/>
    <col customWidth="1" max="6" min="6" width="25"/>
  </cols>
  <sheetData>
    <row r="1" spans="1:6">
      <c s="1" t="s" r="A1">
        <v>445</v>
      </c>
      <c s="2" t="s" r="B1">
        <v>446</v>
      </c>
      <c s="2" t="s" r="C1">
        <v>1</v>
      </c>
      <c s="2" t="s" r="E1">
        <v>281</v>
      </c>
    </row>
    <row r="2" spans="1:6">
      <c s="2" t="s" r="B2">
        <v>409</v>
      </c>
      <c s="2" t="s" r="C2">
        <v>2</v>
      </c>
      <c s="2" t="s" r="D2">
        <v>82</v>
      </c>
      <c s="2" t="s" r="E2">
        <v>23</v>
      </c>
      <c s="2" t="s" r="F2">
        <v>447</v>
      </c>
    </row>
    <row r="3" spans="1:6">
      <c s="3" t="s" r="A3">
        <v>410</v>
      </c>
    </row>
    <row r="4" spans="1:6">
      <c s="4" t="s" r="A4">
        <v>448</v>
      </c>
      <c s="5" t="n" r="C4">
        <v>2401169</v>
      </c>
      <c s="5" t="n" r="D4">
        <v>2710392</v>
      </c>
      <c s="5" t="n" r="E4">
        <v>2710392</v>
      </c>
    </row>
    <row r="5" spans="1:6">
      <c s="4" t="s" r="A5">
        <v>449</v>
      </c>
      <c s="5" t="n" r="C5">
        <v>-323645</v>
      </c>
      <c s="5" t="n" r="D5">
        <v>-688633</v>
      </c>
    </row>
    <row r="6" spans="1:6">
      <c s="4" t="s" r="A6">
        <v>450</v>
      </c>
      <c s="5" t="n" r="B6">
        <v>464410</v>
      </c>
    </row>
    <row r="7" spans="1:6">
      <c s="4" t="s" r="A7">
        <v>414</v>
      </c>
      <c s="5" t="n" r="B7">
        <v>0</v>
      </c>
      <c s="5" t="n" r="C7">
        <v>0</v>
      </c>
    </row>
    <row r="8" spans="1:6">
      <c s="4" t="s" r="A8">
        <v>451</v>
      </c>
      <c s="5" t="n" r="C8">
        <v>2077524</v>
      </c>
      <c s="5" t="n" r="D8">
        <v>2486169</v>
      </c>
      <c s="5" t="n" r="E8">
        <v>2401169</v>
      </c>
      <c s="5" t="n" r="F8">
        <v>2710392</v>
      </c>
    </row>
    <row r="9" spans="1:6">
      <c s="4" t="s" r="A9">
        <v>452</v>
      </c>
      <c s="5" t="n" r="C9">
        <v>1764931</v>
      </c>
    </row>
    <row r="10" spans="1:6">
      <c s="4" t="s" r="A10">
        <v>453</v>
      </c>
      <c s="5" t="n" r="C10">
        <v>2077524</v>
      </c>
    </row>
    <row r="11" spans="1:6">
      <c s="4" t="s" r="A11">
        <v>454</v>
      </c>
      <c s="9" t="n" r="C11">
        <v>15.34</v>
      </c>
      <c s="9" t="n" r="D11">
        <v>14.16</v>
      </c>
      <c s="9" t="n" r="E11">
        <v>14.16</v>
      </c>
    </row>
    <row r="12" spans="1:6">
      <c s="4" t="s" r="A12">
        <v>455</v>
      </c>
      <c s="18" t="n" r="C12">
        <v>11.62</v>
      </c>
      <c s="18" t="n" r="D12">
        <v>8.24</v>
      </c>
    </row>
    <row r="13" spans="1:6">
      <c s="4" t="s" r="A13">
        <v>456</v>
      </c>
      <c s="9" t="n" r="B13">
        <v>11.23</v>
      </c>
    </row>
    <row r="14" spans="1:6">
      <c s="4" t="s" r="A14">
        <v>457</v>
      </c>
      <c s="18" t="n" r="C14">
        <v>15.92</v>
      </c>
      <c s="9" t="n" r="D14">
        <v>15.24</v>
      </c>
      <c s="9" t="n" r="E14">
        <v>15.34</v>
      </c>
      <c s="9" t="n" r="F14">
        <v>14.16</v>
      </c>
    </row>
    <row r="15" spans="1:6">
      <c s="4" t="s" r="A15">
        <v>458</v>
      </c>
      <c s="18" t="n" r="C15">
        <v>16.93</v>
      </c>
    </row>
    <row r="16" spans="1:6">
      <c s="4" t="s" r="A16">
        <v>459</v>
      </c>
      <c s="9" t="n" r="C16">
        <v>15.92</v>
      </c>
    </row>
    <row r="17" spans="1:6">
      <c s="4" t="s" r="A17">
        <v>460</v>
      </c>
      <c s="4" t="s" r="B17">
        <v>461</v>
      </c>
    </row>
    <row r="18" spans="1:6">
      <c s="4" t="s" r="A18">
        <v>462</v>
      </c>
      <c s="4" t="s" r="C18">
        <v>463</v>
      </c>
      <c s="4" t="s" r="D18">
        <v>464</v>
      </c>
      <c s="4" t="s" r="E18">
        <v>465</v>
      </c>
      <c s="4" t="s" r="F18">
        <v>466</v>
      </c>
    </row>
    <row r="19" spans="1:6">
      <c s="4" t="s" r="A19">
        <v>467</v>
      </c>
      <c s="4" t="s" r="C19">
        <v>468</v>
      </c>
    </row>
    <row r="20" spans="1:6">
      <c s="4" t="s" r="A20">
        <v>469</v>
      </c>
      <c s="4" t="s" r="C20">
        <v>463</v>
      </c>
    </row>
    <row r="21" spans="1:6">
      <c s="4" t="s" r="A21">
        <v>470</v>
      </c>
      <c s="7" t="n" r="C21">
        <v>11516</v>
      </c>
      <c s="7" t="n" r="D21">
        <v>3909</v>
      </c>
      <c s="7" t="n" r="E21">
        <v>3909</v>
      </c>
    </row>
    <row r="22" spans="1:6">
      <c s="4" t="s" r="A22">
        <v>471</v>
      </c>
      <c s="5" t="n" r="C22">
        <v>2669</v>
      </c>
      <c s="5" t="n" r="D22">
        <v>3697</v>
      </c>
    </row>
    <row r="23" spans="1:6">
      <c s="4" t="s" r="A23">
        <v>472</v>
      </c>
      <c s="7" t="n" r="B23">
        <v>2113</v>
      </c>
    </row>
    <row r="24" spans="1:6">
      <c s="4" t="s" r="A24">
        <v>473</v>
      </c>
      <c s="5" t="n" r="C24">
        <v>7509</v>
      </c>
      <c s="7" t="n" r="D24">
        <v>1820</v>
      </c>
      <c s="7" t="n" r="E24">
        <v>11516</v>
      </c>
      <c s="7" t="n" r="F24">
        <v>3909</v>
      </c>
    </row>
    <row r="25" spans="1:6">
      <c s="4" t="s" r="A25">
        <v>474</v>
      </c>
      <c s="5" t="n" r="C25">
        <v>5496</v>
      </c>
    </row>
    <row r="26" spans="1:6">
      <c s="4" t="s" r="A26">
        <v>475</v>
      </c>
      <c s="7" t="n" r="C26">
        <v>7509</v>
      </c>
    </row>
    <row r="27" spans="1:6">
      <c s="4" t="s" r="A27">
        <v>476</v>
      </c>
      <c s="9" t="n" r="B27">
        <v>4.55</v>
      </c>
    </row>
    <row r="28" spans="1:6">
      <c s="4" t="s" r="A28">
        <v>477</v>
      </c>
      <c s="9" t="n" r="C28">
        <v>7.35</v>
      </c>
    </row>
    <row r="29" spans="1:6">
      <c s="4" t="s" r="A29">
        <v>478</v>
      </c>
      <c s="18" t="n" r="C29">
        <v>24.46</v>
      </c>
    </row>
    <row r="30" spans="1:6">
      <c s="4" t="s" r="A30">
        <v>427</v>
      </c>
    </row>
    <row r="31" spans="1:6">
      <c s="3" t="s" r="A31">
        <v>410</v>
      </c>
    </row>
    <row r="32" spans="1:6">
      <c s="4" t="s" r="A32">
        <v>477</v>
      </c>
      <c s="18" t="n" r="C32">
        <v>22.51</v>
      </c>
    </row>
    <row r="33" spans="1:6">
      <c s="4" t="s" r="A33">
        <v>478</v>
      </c>
      <c s="9" t="n" r="C33">
        <v>24.46</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479</v>
      </c>
      <c s="2" t="s" r="B1">
        <v>446</v>
      </c>
      <c s="2" t="s" r="C1">
        <v>1</v>
      </c>
    </row>
    <row r="2" spans="1:4">
      <c s="2" t="s" r="B2">
        <v>409</v>
      </c>
      <c s="2" t="s" r="C2">
        <v>2</v>
      </c>
      <c s="2" t="s" r="D2">
        <v>82</v>
      </c>
    </row>
    <row r="3" spans="1:4">
      <c s="3" t="s" r="A3">
        <v>410</v>
      </c>
    </row>
    <row r="4" spans="1:4">
      <c s="4" t="s" r="A4">
        <v>418</v>
      </c>
      <c s="4" t="s" r="C4">
        <v>54</v>
      </c>
      <c s="4" t="s" r="D4">
        <v>419</v>
      </c>
    </row>
    <row r="5" spans="1:4">
      <c s="4" t="s" r="A5">
        <v>480</v>
      </c>
      <c s="4" t="s" r="D5">
        <v>481</v>
      </c>
    </row>
    <row r="6" spans="1:4">
      <c s="4" t="s" r="A6">
        <v>482</v>
      </c>
      <c s="4" t="s" r="D6">
        <v>274</v>
      </c>
    </row>
    <row r="7" spans="1:4">
      <c s="4" t="s" r="A7">
        <v>417</v>
      </c>
      <c s="4" t="s" r="C7">
        <v>54</v>
      </c>
      <c s="4" t="s" r="D7">
        <v>277</v>
      </c>
    </row>
    <row r="8" spans="1:4">
      <c s="4" t="s" r="A8">
        <v>431</v>
      </c>
    </row>
    <row r="9" spans="1:4">
      <c s="3" t="s" r="A9">
        <v>410</v>
      </c>
    </row>
    <row r="10" spans="1:4">
      <c s="4" t="s" r="A10">
        <v>418</v>
      </c>
      <c s="4" t="s" r="B10">
        <v>434</v>
      </c>
    </row>
    <row r="11" spans="1:4">
      <c s="4" t="s" r="A11">
        <v>482</v>
      </c>
      <c s="4" t="s" r="B11">
        <v>274</v>
      </c>
    </row>
    <row r="12" spans="1:4">
      <c s="4" t="s" r="A12">
        <v>417</v>
      </c>
      <c s="4" t="s" r="B12">
        <v>43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483</v>
      </c>
      <c s="2" t="s" r="B1">
        <v>446</v>
      </c>
      <c s="2" t="s" r="C1">
        <v>1</v>
      </c>
    </row>
    <row r="2" spans="1:4">
      <c s="2" t="s" r="B2">
        <v>409</v>
      </c>
      <c s="2" t="s" r="C2">
        <v>2</v>
      </c>
      <c s="2" t="s" r="D2">
        <v>82</v>
      </c>
    </row>
    <row r="3" spans="1:4">
      <c s="3" t="s" r="A3">
        <v>410</v>
      </c>
    </row>
    <row r="4" spans="1:4">
      <c s="4" t="s" r="A4">
        <v>450</v>
      </c>
      <c s="5" t="n" r="B4">
        <v>464410</v>
      </c>
    </row>
    <row r="5" spans="1:4">
      <c s="4" t="s" r="A5">
        <v>484</v>
      </c>
      <c s="5" t="n" r="C5">
        <v>-589447</v>
      </c>
      <c s="5" t="n" r="D5">
        <v>-453333</v>
      </c>
    </row>
    <row r="6" spans="1:4">
      <c s="4" t="s" r="A6">
        <v>431</v>
      </c>
    </row>
    <row r="7" spans="1:4">
      <c s="3" t="s" r="A7">
        <v>410</v>
      </c>
    </row>
    <row r="8" spans="1:4">
      <c s="4" t="s" r="A8">
        <v>485</v>
      </c>
      <c s="5" t="n" r="C8">
        <v>341529</v>
      </c>
      <c s="5" t="n" r="D8">
        <v>385778</v>
      </c>
    </row>
    <row r="9" spans="1:4">
      <c s="4" t="s" r="A9">
        <v>450</v>
      </c>
      <c s="5" t="n" r="C9">
        <v>319492</v>
      </c>
      <c s="5" t="n" r="D9">
        <v>141707</v>
      </c>
    </row>
    <row r="10" spans="1:4">
      <c s="4" t="s" r="A10">
        <v>486</v>
      </c>
      <c s="5" t="n" r="C10">
        <v>-71574</v>
      </c>
      <c s="5" t="n" r="D10">
        <v>-74152</v>
      </c>
    </row>
    <row r="11" spans="1:4">
      <c s="4" t="s" r="A11">
        <v>484</v>
      </c>
      <c s="5" t="n" r="C11">
        <v>589447</v>
      </c>
      <c s="5" t="n" r="D11">
        <v>453333</v>
      </c>
    </row>
    <row r="12" spans="1:4">
      <c s="4" t="s" r="A12">
        <v>487</v>
      </c>
      <c s="7" t="n" r="C12">
        <v>1759</v>
      </c>
      <c s="7" t="n" r="D12">
        <v>3534</v>
      </c>
    </row>
    <row r="13" spans="1:4">
      <c s="4" t="s" r="A13">
        <v>488</v>
      </c>
      <c s="5" t="n" r="C13">
        <v>581</v>
      </c>
      <c s="5" t="n" r="D13">
        <v>581</v>
      </c>
    </row>
    <row r="14" spans="1:4">
      <c s="4" t="s" r="A14">
        <v>489</v>
      </c>
      <c s="5" t="n" r="C14">
        <v>6406</v>
      </c>
      <c s="5" t="n" r="D14">
        <v>828</v>
      </c>
    </row>
    <row r="15" spans="1:4">
      <c s="4" t="s" r="A15">
        <v>490</v>
      </c>
      <c s="7" t="n" r="C15">
        <v>7622</v>
      </c>
      <c s="7" t="n" r="D15">
        <v>356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91</v>
      </c>
      <c s="2" t="s" r="B1">
        <v>1</v>
      </c>
    </row>
    <row r="2" spans="1:3">
      <c s="2" t="s" r="B2">
        <v>2</v>
      </c>
      <c s="2" t="s" r="C2">
        <v>82</v>
      </c>
    </row>
    <row r="3" spans="1:3">
      <c s="3" t="s" r="A3">
        <v>410</v>
      </c>
    </row>
    <row r="4" spans="1:3">
      <c s="4" t="s" r="A4">
        <v>138</v>
      </c>
      <c s="7" t="n" r="B4">
        <v>726</v>
      </c>
      <c s="7" t="n" r="C4">
        <v>916</v>
      </c>
    </row>
    <row r="5" spans="1:3">
      <c s="4" t="s" r="A5">
        <v>120</v>
      </c>
      <c s="7" t="n" r="B5">
        <v>726</v>
      </c>
      <c s="7" t="n" r="C5">
        <v>916</v>
      </c>
    </row>
    <row r="6" spans="1:3">
      <c s="4" t="s" r="A6">
        <v>492</v>
      </c>
    </row>
    <row r="7" spans="1:3">
      <c s="3" t="s" r="A7">
        <v>410</v>
      </c>
    </row>
    <row r="8" spans="1:3">
      <c s="4" t="s" r="A8">
        <v>138</v>
      </c>
      <c s="4" t="s" r="B8">
        <v>54</v>
      </c>
      <c s="4" t="s" r="C8">
        <v>54</v>
      </c>
    </row>
    <row r="9" spans="1:3">
      <c s="4" t="s" r="A9">
        <v>120</v>
      </c>
      <c s="4" t="s" r="B9">
        <v>54</v>
      </c>
      <c s="4" t="s" r="C9">
        <v>54</v>
      </c>
    </row>
    <row r="10" spans="1:3">
      <c s="4" t="s" r="A10">
        <v>493</v>
      </c>
    </row>
    <row r="11" spans="1:3">
      <c s="3" t="s" r="A11">
        <v>410</v>
      </c>
    </row>
    <row r="12" spans="1:3">
      <c s="4" t="s" r="A12">
        <v>138</v>
      </c>
      <c s="7" t="n" r="B12">
        <v>726</v>
      </c>
      <c s="7" t="n" r="C12">
        <v>916</v>
      </c>
    </row>
    <row r="13" spans="1:3">
      <c s="4" t="s" r="A13">
        <v>120</v>
      </c>
      <c s="7" t="n" r="B13">
        <v>726</v>
      </c>
      <c s="7" t="n" r="C13">
        <v>9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s="1" t="s" r="A1">
        <v>494</v>
      </c>
      <c s="2" t="s" r="B1">
        <v>1</v>
      </c>
    </row>
    <row r="2" spans="1:2">
      <c s="2" t="s" r="B2">
        <v>495</v>
      </c>
    </row>
    <row r="3" spans="1:2">
      <c s="3" t="s" r="A3">
        <v>496</v>
      </c>
    </row>
    <row r="4" spans="1:2">
      <c s="4" t="s" r="A4">
        <v>477</v>
      </c>
      <c s="9" t="n" r="B4">
        <v>7.35</v>
      </c>
    </row>
    <row r="5" spans="1:2">
      <c s="4" t="s" r="A5">
        <v>478</v>
      </c>
      <c s="9" t="n" r="B5">
        <v>24.46</v>
      </c>
    </row>
    <row r="6" spans="1:2">
      <c s="4" t="s" r="A6">
        <v>427</v>
      </c>
    </row>
    <row r="7" spans="1:2">
      <c s="3" t="s" r="A7">
        <v>496</v>
      </c>
    </row>
    <row r="8" spans="1:2">
      <c s="4" t="s" r="A8">
        <v>497</v>
      </c>
      <c s="5" t="n" r="B8">
        <v>874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98</v>
      </c>
      <c s="2" t="s" r="B1">
        <v>1</v>
      </c>
    </row>
    <row r="2" spans="1:3">
      <c s="2" t="s" r="B2">
        <v>2</v>
      </c>
      <c s="2" t="s" r="C2">
        <v>82</v>
      </c>
    </row>
    <row r="3" spans="1:3">
      <c s="3" t="s" r="A3">
        <v>201</v>
      </c>
    </row>
    <row r="4" spans="1:3">
      <c s="4" t="s" r="A4">
        <v>499</v>
      </c>
      <c s="7" t="n" r="B4">
        <v>23020</v>
      </c>
      <c s="7" t="n" r="C4">
        <v>24089</v>
      </c>
    </row>
    <row r="5" spans="1:3">
      <c s="4" t="s" r="A5">
        <v>500</v>
      </c>
      <c s="7" t="n" r="B5">
        <v>23020</v>
      </c>
      <c s="7" t="n" r="C5">
        <v>24089</v>
      </c>
    </row>
    <row r="6" spans="1:3">
      <c s="4" t="s" r="A6">
        <v>501</v>
      </c>
      <c s="4" t="s" r="B6">
        <v>502</v>
      </c>
      <c s="4" t="s" r="C6">
        <v>502</v>
      </c>
    </row>
    <row r="7" spans="1:3">
      <c s="4" t="s" r="A7">
        <v>503</v>
      </c>
      <c s="7" t="n" r="B7">
        <v>22817</v>
      </c>
      <c s="7" t="n" r="C7">
        <v>23847</v>
      </c>
    </row>
    <row r="8" spans="1:3">
      <c s="4" t="s" r="A8">
        <v>504</v>
      </c>
      <c s="5" t="n" r="B8">
        <v>46209</v>
      </c>
      <c s="5" t="n" r="C8">
        <v>46751</v>
      </c>
    </row>
    <row r="9" spans="1:3">
      <c s="4" t="s" r="A9">
        <v>505</v>
      </c>
      <c s="5" t="n" r="B9">
        <v>460</v>
      </c>
      <c s="5" t="n" r="C9">
        <v>109</v>
      </c>
    </row>
    <row r="10" spans="1:3">
      <c s="4" t="s" r="A10">
        <v>506</v>
      </c>
      <c s="5" t="n" r="B10">
        <v>46669</v>
      </c>
      <c s="5" t="n" r="C10">
        <v>46860</v>
      </c>
    </row>
    <row r="11" spans="1:3">
      <c s="4" t="s" r="A11">
        <v>507</v>
      </c>
      <c s="9" t="n" r="B11">
        <v>0.49</v>
      </c>
      <c s="9" t="n" r="C11">
        <v>0.51</v>
      </c>
    </row>
    <row r="12" spans="1:3">
      <c s="4" t="s" r="A12">
        <v>508</v>
      </c>
      <c s="9" t="n" r="B12">
        <v>0.49</v>
      </c>
      <c s="9" t="n" r="C12">
        <v>0.51</v>
      </c>
    </row>
    <row r="13" spans="1:3">
      <c s="4" t="s" r="A13">
        <v>509</v>
      </c>
      <c s="5" t="n" r="B13">
        <v>46620</v>
      </c>
      <c s="5" t="n" r="C13">
        <v>472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s="1" t="s" r="A1">
        <v>510</v>
      </c>
      <c s="2" t="s" r="B1">
        <v>446</v>
      </c>
      <c s="2" t="s" r="C1">
        <v>1</v>
      </c>
    </row>
    <row r="2" spans="1:6">
      <c s="2" t="s" r="B2">
        <v>511</v>
      </c>
      <c s="2" t="s" r="C2">
        <v>82</v>
      </c>
      <c s="2" t="s" r="D2">
        <v>2</v>
      </c>
      <c s="2" t="s" r="E2">
        <v>23</v>
      </c>
      <c s="2" t="s" r="F2">
        <v>407</v>
      </c>
    </row>
    <row r="3" spans="1:6">
      <c s="3" t="s" r="A3">
        <v>204</v>
      </c>
    </row>
    <row r="4" spans="1:6">
      <c s="4" t="s" r="A4">
        <v>74</v>
      </c>
      <c s="5" t="n" r="D4">
        <v>47322702</v>
      </c>
      <c s="5" t="n" r="E4">
        <v>46679565</v>
      </c>
      <c s="5" t="n" r="F4">
        <v>336584</v>
      </c>
    </row>
    <row r="5" spans="1:6">
      <c s="4" t="s" r="A5">
        <v>424</v>
      </c>
      <c s="9" t="n" r="F5">
        <v>13.93</v>
      </c>
    </row>
    <row r="6" spans="1:6">
      <c s="4" t="s" r="A6">
        <v>512</v>
      </c>
      <c s="7" t="n" r="B6">
        <v>1900</v>
      </c>
      <c s="7" t="n" r="C6">
        <v>18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42"/>
    <col customWidth="1" max="3" min="3" width="22"/>
    <col customWidth="1" max="4" min="4" width="24"/>
    <col customWidth="1" max="5" min="5" width="36"/>
    <col customWidth="1" max="6" min="6" width="27"/>
    <col customWidth="1" max="7" min="7" width="55"/>
    <col customWidth="1" max="8" min="8" width="27"/>
    <col customWidth="1" max="9" min="9" width="34"/>
    <col customWidth="1" max="10" min="10" width="11"/>
    <col customWidth="1" max="11" min="11" width="4"/>
  </cols>
  <sheetData>
    <row r="1" spans="1:11">
      <c s="1" t="s" r="A1">
        <v>111</v>
      </c>
      <c s="2" t="s" r="B1">
        <v>112</v>
      </c>
      <c s="2" t="s" r="C1">
        <v>113</v>
      </c>
      <c s="2" t="s" r="D1">
        <v>114</v>
      </c>
      <c s="2" t="s" r="E1">
        <v>115</v>
      </c>
      <c s="2" t="s" r="F1">
        <v>116</v>
      </c>
      <c s="2" t="s" r="G1">
        <v>117</v>
      </c>
      <c s="2" t="s" r="H1">
        <v>118</v>
      </c>
      <c s="2" t="s" r="I1">
        <v>119</v>
      </c>
      <c s="2" t="s" r="J1">
        <v>120</v>
      </c>
    </row>
    <row r="2" spans="1:11">
      <c s="4" t="s" r="A2">
        <v>121</v>
      </c>
      <c s="5" t="n" r="B2">
        <v>64736793</v>
      </c>
      <c s="5" t="n" r="C2">
        <v>46679565</v>
      </c>
      <c s="5" t="n" r="D2">
        <v>18057228</v>
      </c>
    </row>
    <row r="3" spans="1:11">
      <c s="4" t="s" r="A3">
        <v>122</v>
      </c>
      <c s="7" t="n" r="B3">
        <v>64</v>
      </c>
      <c s="7" t="n" r="D3">
        <v>-214520</v>
      </c>
      <c s="7" t="n" r="E3">
        <v>213896</v>
      </c>
      <c s="7" t="n" r="F3">
        <v>617868</v>
      </c>
      <c s="7" t="n" r="G3">
        <v>-139181</v>
      </c>
      <c s="7" t="n" r="H3">
        <v>478127</v>
      </c>
      <c s="7" t="n" r="I3">
        <v>658</v>
      </c>
      <c s="7" t="n" r="J3">
        <v>478785</v>
      </c>
      <c s="4" t="s" r="K3">
        <v>24</v>
      </c>
    </row>
    <row r="4" spans="1:11">
      <c s="4" t="s" r="A4">
        <v>123</v>
      </c>
      <c s="5" t="n" r="B4">
        <v>319492</v>
      </c>
      <c s="5" t="n" r="C4">
        <v>319492</v>
      </c>
    </row>
    <row r="5" spans="1:11">
      <c s="4" t="s" r="A5">
        <v>124</v>
      </c>
      <c s="5" t="n" r="E5">
        <v>3762</v>
      </c>
      <c s="5" t="n" r="H5">
        <v>3762</v>
      </c>
      <c s="7" t="n" r="J5">
        <v>3762</v>
      </c>
    </row>
    <row r="6" spans="1:11">
      <c s="4" t="s" r="A6">
        <v>125</v>
      </c>
      <c s="5" t="n" r="B6">
        <v>323645</v>
      </c>
      <c s="5" t="n" r="C6">
        <v>323645</v>
      </c>
      <c s="5" t="n" r="J6">
        <v>323645</v>
      </c>
    </row>
    <row r="7" spans="1:11">
      <c s="4" t="s" r="A7">
        <v>126</v>
      </c>
      <c s="5" t="n" r="E7">
        <v>726</v>
      </c>
      <c s="5" t="n" r="H7">
        <v>726</v>
      </c>
      <c s="7" t="n" r="J7">
        <v>726</v>
      </c>
    </row>
    <row r="8" spans="1:11">
      <c s="4" t="s" r="A8">
        <v>127</v>
      </c>
      <c s="5" t="n" r="F8">
        <v>23020</v>
      </c>
      <c s="5" t="n" r="H8">
        <v>23020</v>
      </c>
      <c s="5" t="n" r="I8">
        <v>787</v>
      </c>
      <c s="5" t="n" r="J8">
        <v>23807</v>
      </c>
    </row>
    <row r="9" spans="1:11">
      <c s="4" t="s" r="A9">
        <v>128</v>
      </c>
      <c s="5" t="n" r="G9">
        <v>-43364</v>
      </c>
      <c s="5" t="n" r="H9">
        <v>-43364</v>
      </c>
      <c s="5" t="n" r="I9">
        <v>-282</v>
      </c>
      <c s="5" t="n" r="J9">
        <v>-43646</v>
      </c>
    </row>
    <row r="10" spans="1:11">
      <c s="4" t="s" r="A10">
        <v>129</v>
      </c>
      <c s="7" t="n" r="B10">
        <v>64</v>
      </c>
      <c s="7" t="n" r="D10">
        <v>-214520</v>
      </c>
      <c s="7" t="n" r="E10">
        <v>218384</v>
      </c>
      <c s="7" t="n" r="F10">
        <v>640888</v>
      </c>
      <c s="7" t="n" r="G10">
        <v>-182545</v>
      </c>
      <c s="7" t="n" r="H10">
        <v>462271</v>
      </c>
      <c s="7" t="n" r="I10">
        <v>1163</v>
      </c>
      <c s="7" t="n" r="J10">
        <v>463434</v>
      </c>
    </row>
    <row r="11" spans="1:11">
      <c s="4" t="s" r="A11">
        <v>130</v>
      </c>
      <c s="5" t="n" r="B11">
        <v>65379930</v>
      </c>
      <c s="5" t="n" r="C11">
        <v>47322702</v>
      </c>
      <c s="5" t="n" r="D11">
        <v>18057228</v>
      </c>
      <c s="5" t="n" r="J11">
        <v>47322702</v>
      </c>
    </row>
    <row r="12" spans="1:11">
      <c t="n" r="A12"/>
    </row>
    <row r="13" spans="1:11">
      <c s="4" t="s" r="A13">
        <v>24</v>
      </c>
      <c s="4" t="s" r="B13">
        <v>66</v>
      </c>
    </row>
  </sheetData>
  <mergeCells count="3">
    <mergeCell ref="J1:K1"/>
    <mergeCell ref="A12:K12"/>
    <mergeCell ref="B13:K1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13</v>
      </c>
      <c s="2" t="s" r="B1">
        <v>1</v>
      </c>
    </row>
    <row r="2" spans="1:3">
      <c s="2" t="s" r="B2">
        <v>2</v>
      </c>
      <c s="2" t="s" r="C2">
        <v>82</v>
      </c>
    </row>
    <row r="3" spans="1:3">
      <c s="3" t="s" r="A3">
        <v>204</v>
      </c>
    </row>
    <row r="4" spans="1:3">
      <c s="4" t="s" r="A4">
        <v>514</v>
      </c>
      <c s="7" t="n" r="B4">
        <v>4265</v>
      </c>
      <c s="7" t="n" r="C4">
        <v>4163</v>
      </c>
    </row>
    <row r="5" spans="1:3">
      <c s="4" t="s" r="A5">
        <v>515</v>
      </c>
      <c s="5" t="n" r="B5">
        <v>939</v>
      </c>
      <c s="5" t="n" r="C5">
        <v>1218</v>
      </c>
    </row>
    <row r="6" spans="1:3">
      <c s="4" t="s" r="A6">
        <v>516</v>
      </c>
      <c s="7" t="n" r="B6">
        <v>4066</v>
      </c>
      <c s="7" t="n" r="C6">
        <v>51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17</v>
      </c>
      <c s="2" t="s" r="B1">
        <v>1</v>
      </c>
    </row>
    <row r="2" spans="1:3">
      <c s="2" t="s" r="B2">
        <v>2</v>
      </c>
      <c s="2" t="s" r="C2">
        <v>82</v>
      </c>
    </row>
    <row r="3" spans="1:3">
      <c s="3" t="s" r="A3">
        <v>518</v>
      </c>
    </row>
    <row r="4" spans="1:3">
      <c s="4" t="s" r="A4">
        <v>519</v>
      </c>
      <c s="7" t="n" r="B4">
        <v>154473</v>
      </c>
      <c s="7" t="n" r="C4">
        <v>156441</v>
      </c>
    </row>
    <row r="5" spans="1:3">
      <c s="4" t="s" r="A5">
        <v>329</v>
      </c>
    </row>
    <row r="6" spans="1:3">
      <c s="3" t="s" r="A6">
        <v>518</v>
      </c>
    </row>
    <row r="7" spans="1:3">
      <c s="4" t="s" r="A7">
        <v>519</v>
      </c>
      <c s="5" t="n" r="B7">
        <v>52012</v>
      </c>
      <c s="5" t="n" r="C7">
        <v>55131</v>
      </c>
    </row>
    <row r="8" spans="1:3">
      <c s="4" t="s" r="A8">
        <v>330</v>
      </c>
    </row>
    <row r="9" spans="1:3">
      <c s="3" t="s" r="A9">
        <v>518</v>
      </c>
    </row>
    <row r="10" spans="1:3">
      <c s="4" t="s" r="A10">
        <v>519</v>
      </c>
      <c s="5" t="n" r="B10">
        <v>41229</v>
      </c>
      <c s="5" t="n" r="C10">
        <v>43204</v>
      </c>
    </row>
    <row r="11" spans="1:3">
      <c s="4" t="s" r="A11">
        <v>331</v>
      </c>
    </row>
    <row r="12" spans="1:3">
      <c s="3" t="s" r="A12">
        <v>518</v>
      </c>
    </row>
    <row r="13" spans="1:3">
      <c s="4" t="s" r="A13">
        <v>519</v>
      </c>
      <c s="5" t="n" r="B13">
        <v>61232</v>
      </c>
      <c s="5" t="n" r="C13">
        <v>58106</v>
      </c>
    </row>
    <row r="14" spans="1:3">
      <c s="4" t="s" r="A14">
        <v>520</v>
      </c>
    </row>
    <row r="15" spans="1:3">
      <c s="3" t="s" r="A15">
        <v>518</v>
      </c>
    </row>
    <row r="16" spans="1:3">
      <c s="4" t="s" r="A16">
        <v>519</v>
      </c>
      <c s="5" t="n" r="B16">
        <v>164228</v>
      </c>
      <c s="5" t="n" r="C16">
        <v>168653</v>
      </c>
    </row>
    <row r="17" spans="1:3">
      <c s="4" t="s" r="A17">
        <v>521</v>
      </c>
    </row>
    <row r="18" spans="1:3">
      <c s="3" t="s" r="A18">
        <v>518</v>
      </c>
    </row>
    <row r="19" spans="1:3">
      <c s="4" t="s" r="A19">
        <v>519</v>
      </c>
      <c s="5" t="n" r="B19">
        <v>55639</v>
      </c>
      <c s="5" t="n" r="C19">
        <v>60252</v>
      </c>
    </row>
    <row r="20" spans="1:3">
      <c s="4" t="s" r="A20">
        <v>522</v>
      </c>
    </row>
    <row r="21" spans="1:3">
      <c s="3" t="s" r="A21">
        <v>518</v>
      </c>
    </row>
    <row r="22" spans="1:3">
      <c s="4" t="s" r="A22">
        <v>519</v>
      </c>
      <c s="5" t="n" r="B22">
        <v>41229</v>
      </c>
      <c s="5" t="n" r="C22">
        <v>43204</v>
      </c>
    </row>
    <row r="23" spans="1:3">
      <c s="4" t="s" r="A23">
        <v>523</v>
      </c>
    </row>
    <row r="24" spans="1:3">
      <c s="3" t="s" r="A24">
        <v>518</v>
      </c>
    </row>
    <row r="25" spans="1:3">
      <c s="4" t="s" r="A25">
        <v>519</v>
      </c>
      <c s="5" t="n" r="B25">
        <v>67360</v>
      </c>
      <c s="5" t="n" r="C25">
        <v>65197</v>
      </c>
    </row>
    <row r="26" spans="1:3">
      <c s="4" t="s" r="A26">
        <v>524</v>
      </c>
    </row>
    <row r="27" spans="1:3">
      <c s="3" t="s" r="A27">
        <v>518</v>
      </c>
    </row>
    <row r="28" spans="1:3">
      <c s="4" t="s" r="A28">
        <v>519</v>
      </c>
      <c s="5" t="n" r="B28">
        <v>-9755</v>
      </c>
      <c s="5" t="n" r="C28">
        <v>-12212</v>
      </c>
    </row>
    <row r="29" spans="1:3">
      <c s="4" t="s" r="A29">
        <v>525</v>
      </c>
    </row>
    <row r="30" spans="1:3">
      <c s="3" t="s" r="A30">
        <v>518</v>
      </c>
    </row>
    <row r="31" spans="1:3">
      <c s="4" t="s" r="A31">
        <v>519</v>
      </c>
      <c s="5" t="n" r="B31">
        <v>-3627</v>
      </c>
      <c s="5" t="n" r="C31">
        <v>-5121</v>
      </c>
    </row>
    <row r="32" spans="1:3">
      <c s="4" t="s" r="A32">
        <v>526</v>
      </c>
    </row>
    <row r="33" spans="1:3">
      <c s="3" t="s" r="A33">
        <v>518</v>
      </c>
    </row>
    <row r="34" spans="1:3">
      <c s="4" t="s" r="A34">
        <v>519</v>
      </c>
      <c s="7" t="n" r="B34">
        <v>-6128</v>
      </c>
      <c s="7" t="n" r="C34">
        <v>-70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27</v>
      </c>
      <c s="2" t="s" r="B1">
        <v>1</v>
      </c>
    </row>
    <row r="2" spans="1:3">
      <c s="2" t="s" r="B2">
        <v>2</v>
      </c>
      <c s="2" t="s" r="C2">
        <v>82</v>
      </c>
    </row>
    <row r="3" spans="1:3">
      <c s="3" t="s" r="A3">
        <v>528</v>
      </c>
    </row>
    <row r="4" spans="1:3">
      <c s="4" t="s" r="A4">
        <v>529</v>
      </c>
      <c s="7" t="n" r="B4">
        <v>31215</v>
      </c>
      <c s="7" t="n" r="C4">
        <v>33125</v>
      </c>
    </row>
    <row r="5" spans="1:3">
      <c s="4" t="s" r="A5">
        <v>530</v>
      </c>
      <c s="5" t="n" r="B5">
        <v>4275</v>
      </c>
      <c s="5" t="n" r="C5">
        <v>4090</v>
      </c>
    </row>
    <row r="6" spans="1:3">
      <c s="4" t="s" r="A6">
        <v>382</v>
      </c>
      <c s="5" t="n" r="B6">
        <v>-974</v>
      </c>
      <c s="5" t="n" r="C6">
        <v>-1312</v>
      </c>
    </row>
    <row r="7" spans="1:3">
      <c s="4" t="s" r="A7">
        <v>531</v>
      </c>
      <c s="5" t="n" r="B7">
        <v>34516</v>
      </c>
      <c s="5" t="n" r="C7">
        <v>35903</v>
      </c>
    </row>
    <row r="8" spans="1:3">
      <c s="4" t="s" r="A8">
        <v>520</v>
      </c>
    </row>
    <row r="9" spans="1:3">
      <c s="3" t="s" r="A9">
        <v>528</v>
      </c>
    </row>
    <row r="10" spans="1:3">
      <c s="4" t="s" r="A10">
        <v>529</v>
      </c>
      <c s="5" t="n" r="B10">
        <v>36608</v>
      </c>
      <c s="5" t="n" r="C10">
        <v>38595</v>
      </c>
    </row>
    <row r="11" spans="1:3">
      <c s="4" t="s" r="A11">
        <v>524</v>
      </c>
    </row>
    <row r="12" spans="1:3">
      <c s="3" t="s" r="A12">
        <v>528</v>
      </c>
    </row>
    <row r="13" spans="1:3">
      <c s="4" t="s" r="A13">
        <v>529</v>
      </c>
      <c s="7" t="n" r="B13">
        <v>-5393</v>
      </c>
      <c s="7" t="n" r="C13">
        <v>-54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32</v>
      </c>
      <c s="2" t="s" r="B1">
        <v>1</v>
      </c>
    </row>
    <row r="2" spans="1:3">
      <c s="2" t="s" r="B2">
        <v>2</v>
      </c>
      <c s="2" t="s" r="C2">
        <v>82</v>
      </c>
    </row>
    <row r="3" spans="1:3">
      <c s="3" t="s" r="A3">
        <v>533</v>
      </c>
    </row>
    <row r="4" spans="1:3">
      <c s="4" t="s" r="A4">
        <v>519</v>
      </c>
      <c s="7" t="n" r="B4">
        <v>154473</v>
      </c>
      <c s="7" t="n" r="C4">
        <v>156441</v>
      </c>
    </row>
    <row r="5" spans="1:3">
      <c s="4" t="s" r="A5">
        <v>534</v>
      </c>
      <c s="5" t="n" r="B5">
        <v>31215</v>
      </c>
      <c s="5" t="n" r="C5">
        <v>33125</v>
      </c>
    </row>
    <row r="6" spans="1:3">
      <c s="4" t="s" r="A6">
        <v>88</v>
      </c>
      <c s="5" t="n" r="B6">
        <v>10115</v>
      </c>
      <c s="5" t="n" r="C6">
        <v>10174</v>
      </c>
    </row>
    <row r="7" spans="1:3">
      <c s="4" t="s" r="A7">
        <v>535</v>
      </c>
      <c s="5" t="n" r="B7">
        <v>10698</v>
      </c>
      <c s="5" t="n" r="C7">
        <v>9378</v>
      </c>
    </row>
    <row r="8" spans="1:3">
      <c s="4" t="s" r="A8">
        <v>520</v>
      </c>
    </row>
    <row r="9" spans="1:3">
      <c s="3" t="s" r="A9">
        <v>533</v>
      </c>
    </row>
    <row r="10" spans="1:3">
      <c s="4" t="s" r="A10">
        <v>519</v>
      </c>
      <c s="5" t="n" r="B10">
        <v>164228</v>
      </c>
      <c s="5" t="n" r="C10">
        <v>168653</v>
      </c>
    </row>
    <row r="11" spans="1:3">
      <c s="4" t="s" r="A11">
        <v>534</v>
      </c>
      <c s="5" t="n" r="B11">
        <v>36608</v>
      </c>
      <c s="5" t="n" r="C11">
        <v>38595</v>
      </c>
    </row>
    <row r="12" spans="1:3">
      <c s="4" t="s" r="A12">
        <v>88</v>
      </c>
      <c s="5" t="n" r="B12">
        <v>6731</v>
      </c>
      <c s="5" t="n" r="C12">
        <v>6273</v>
      </c>
    </row>
    <row r="13" spans="1:3">
      <c s="4" t="s" r="A13">
        <v>535</v>
      </c>
      <c s="5" t="n" r="B13">
        <v>10698</v>
      </c>
      <c s="5" t="n" r="C13">
        <v>9378</v>
      </c>
    </row>
    <row r="14" spans="1:3">
      <c s="4" t="s" r="A14">
        <v>524</v>
      </c>
    </row>
    <row r="15" spans="1:3">
      <c s="3" t="s" r="A15">
        <v>533</v>
      </c>
    </row>
    <row r="16" spans="1:3">
      <c s="4" t="s" r="A16">
        <v>519</v>
      </c>
      <c s="5" t="n" r="B16">
        <v>-9755</v>
      </c>
      <c s="5" t="n" r="C16">
        <v>-12212</v>
      </c>
    </row>
    <row r="17" spans="1:3">
      <c s="4" t="s" r="A17">
        <v>534</v>
      </c>
      <c s="5" t="n" r="B17">
        <v>-5393</v>
      </c>
      <c s="5" t="n" r="C17">
        <v>-5470</v>
      </c>
    </row>
    <row r="18" spans="1:3">
      <c s="4" t="s" r="A18">
        <v>88</v>
      </c>
      <c s="5" t="n" r="B18">
        <v>3384</v>
      </c>
      <c s="5" t="n" r="C18">
        <v>3901</v>
      </c>
    </row>
    <row r="19" spans="1:3">
      <c s="4" t="s" r="A19">
        <v>536</v>
      </c>
    </row>
    <row r="20" spans="1:3">
      <c s="3" t="s" r="A20">
        <v>533</v>
      </c>
    </row>
    <row r="21" spans="1:3">
      <c s="4" t="s" r="A21">
        <v>519</v>
      </c>
      <c s="5" t="n" r="B21">
        <v>55639</v>
      </c>
      <c s="5" t="n" r="C21">
        <v>60252</v>
      </c>
    </row>
    <row r="22" spans="1:3">
      <c s="4" t="s" r="A22">
        <v>534</v>
      </c>
      <c s="5" t="n" r="B22">
        <v>13511</v>
      </c>
      <c s="5" t="n" r="C22">
        <v>13639</v>
      </c>
    </row>
    <row r="23" spans="1:3">
      <c s="4" t="s" r="A23">
        <v>88</v>
      </c>
      <c s="5" t="n" r="B23">
        <v>1795</v>
      </c>
      <c s="5" t="n" r="C23">
        <v>1722</v>
      </c>
    </row>
    <row r="24" spans="1:3">
      <c s="4" t="s" r="A24">
        <v>535</v>
      </c>
      <c s="5" t="n" r="B24">
        <v>1447</v>
      </c>
      <c s="5" t="n" r="C24">
        <v>682</v>
      </c>
    </row>
    <row r="25" spans="1:3">
      <c s="4" t="s" r="A25">
        <v>537</v>
      </c>
    </row>
    <row r="26" spans="1:3">
      <c s="3" t="s" r="A26">
        <v>533</v>
      </c>
    </row>
    <row r="27" spans="1:3">
      <c s="4" t="s" r="A27">
        <v>519</v>
      </c>
      <c s="5" t="n" r="B27">
        <v>41229</v>
      </c>
      <c s="5" t="n" r="C27">
        <v>43204</v>
      </c>
    </row>
    <row r="28" spans="1:3">
      <c s="4" t="s" r="A28">
        <v>534</v>
      </c>
      <c s="5" t="n" r="B28">
        <v>6543</v>
      </c>
      <c s="5" t="n" r="C28">
        <v>7349</v>
      </c>
    </row>
    <row r="29" spans="1:3">
      <c s="4" t="s" r="A29">
        <v>88</v>
      </c>
      <c s="5" t="n" r="B29">
        <v>4696</v>
      </c>
      <c s="5" t="n" r="C29">
        <v>4372</v>
      </c>
    </row>
    <row r="30" spans="1:3">
      <c s="4" t="s" r="A30">
        <v>535</v>
      </c>
      <c s="5" t="n" r="B30">
        <v>8038</v>
      </c>
      <c s="5" t="n" r="C30">
        <v>8327</v>
      </c>
    </row>
    <row r="31" spans="1:3">
      <c s="4" t="s" r="A31">
        <v>538</v>
      </c>
    </row>
    <row r="32" spans="1:3">
      <c s="3" t="s" r="A32">
        <v>533</v>
      </c>
    </row>
    <row r="33" spans="1:3">
      <c s="4" t="s" r="A33">
        <v>519</v>
      </c>
      <c s="5" t="n" r="B33">
        <v>67360</v>
      </c>
      <c s="5" t="n" r="C33">
        <v>65197</v>
      </c>
    </row>
    <row r="34" spans="1:3">
      <c s="4" t="s" r="A34">
        <v>534</v>
      </c>
      <c s="5" t="n" r="B34">
        <v>16554</v>
      </c>
      <c s="5" t="n" r="C34">
        <v>17607</v>
      </c>
    </row>
    <row r="35" spans="1:3">
      <c s="4" t="s" r="A35">
        <v>88</v>
      </c>
      <c s="5" t="n" r="B35">
        <v>240</v>
      </c>
      <c s="5" t="n" r="C35">
        <v>179</v>
      </c>
    </row>
    <row r="36" spans="1:3">
      <c s="4" t="s" r="A36">
        <v>535</v>
      </c>
      <c s="7" t="n" r="B36">
        <v>1213</v>
      </c>
      <c s="7" t="n" r="C36">
        <v>3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s="1" t="s" r="A1">
        <v>539</v>
      </c>
      <c s="2" t="s" r="B1">
        <v>1</v>
      </c>
    </row>
    <row r="2" spans="1:4">
      <c s="2" t="s" r="B2">
        <v>2</v>
      </c>
      <c s="2" t="s" r="C2">
        <v>82</v>
      </c>
      <c s="2" t="s" r="D2">
        <v>23</v>
      </c>
    </row>
    <row r="3" spans="1:4">
      <c s="3" t="s" r="A3">
        <v>210</v>
      </c>
    </row>
    <row r="4" spans="1:4">
      <c s="4" t="s" r="A4">
        <v>540</v>
      </c>
      <c s="4" t="s" r="B4">
        <v>541</v>
      </c>
      <c s="4" t="s" r="C4">
        <v>542</v>
      </c>
    </row>
    <row r="5" spans="1:4">
      <c s="4" t="s" r="A5">
        <v>543</v>
      </c>
      <c s="13" t="n" r="B5">
        <v>2.4</v>
      </c>
      <c s="13" t="n" r="D5">
        <v>2.3</v>
      </c>
    </row>
    <row r="6" spans="1:4">
      <c s="4" t="s" r="A6">
        <v>544</v>
      </c>
      <c s="15" t="n" r="B6">
        <v>0.1</v>
      </c>
    </row>
    <row r="7" spans="1:4">
      <c s="4" t="s" r="A7">
        <v>545</v>
      </c>
      <c s="13" t="n" r="B7">
        <v>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2"/>
    <col customWidth="1" max="3" min="3" width="8"/>
  </cols>
  <sheetData>
    <row r="1" spans="1:3">
      <c s="1" t="s" r="A1">
        <v>546</v>
      </c>
      <c s="2" t="s" r="B1">
        <v>547</v>
      </c>
      <c s="2" t="s" r="C1">
        <v>548</v>
      </c>
    </row>
    <row r="2" spans="1:3">
      <c s="3" t="s" r="A2">
        <v>549</v>
      </c>
    </row>
    <row r="3" spans="1:3">
      <c s="4" t="s" r="A3">
        <v>550</v>
      </c>
      <c s="16" t="n" r="B3">
        <v>124.9</v>
      </c>
      <c s="13" t="n" r="C3">
        <v>8.9</v>
      </c>
    </row>
    <row r="4" spans="1:3">
      <c s="4" t="s" r="A4">
        <v>551</v>
      </c>
      <c s="16" t="n" r="B4">
        <v>124.9</v>
      </c>
      <c s="15" t="n" r="C4">
        <v>8.9</v>
      </c>
    </row>
    <row r="5" spans="1:3">
      <c s="4" t="s" r="A5">
        <v>552</v>
      </c>
    </row>
    <row r="6" spans="1:3">
      <c s="3" t="s" r="A6">
        <v>549</v>
      </c>
    </row>
    <row r="7" spans="1:3">
      <c s="4" t="s" r="A7">
        <v>553</v>
      </c>
      <c s="4" t="s" r="B7">
        <v>554</v>
      </c>
    </row>
    <row r="8" spans="1:3">
      <c s="4" t="s" r="A8">
        <v>555</v>
      </c>
      <c s="4" t="s" r="B8">
        <v>556</v>
      </c>
    </row>
    <row r="9" spans="1:3">
      <c s="4" t="s" r="A9">
        <v>557</v>
      </c>
    </row>
    <row r="10" spans="1:3">
      <c s="3" t="s" r="A10">
        <v>549</v>
      </c>
    </row>
    <row r="11" spans="1:3">
      <c s="4" t="s" r="A11">
        <v>550</v>
      </c>
      <c s="16" t="n" r="B11">
        <v>124.9</v>
      </c>
      <c s="13" t="n" r="C11">
        <v>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31</v>
      </c>
      <c s="2" t="s" r="B1">
        <v>1</v>
      </c>
    </row>
    <row r="2" spans="1:3">
      <c s="2" t="s" r="B2">
        <v>2</v>
      </c>
      <c s="2" t="s" r="C2">
        <v>82</v>
      </c>
    </row>
    <row r="3" spans="1:3">
      <c s="3" t="s" r="A3">
        <v>132</v>
      </c>
    </row>
    <row r="4" spans="1:3">
      <c s="4" t="s" r="A4">
        <v>127</v>
      </c>
      <c s="7" t="n" r="B4">
        <v>23807</v>
      </c>
      <c s="7" t="n" r="C4">
        <v>24347</v>
      </c>
    </row>
    <row r="5" spans="1:3">
      <c s="3" t="s" r="A5">
        <v>133</v>
      </c>
    </row>
    <row r="6" spans="1:3">
      <c s="4" t="s" r="A6">
        <v>88</v>
      </c>
      <c s="5" t="n" r="B6">
        <v>10115</v>
      </c>
      <c s="5" t="n" r="C6">
        <v>10174</v>
      </c>
    </row>
    <row r="7" spans="1:3">
      <c s="4" t="s" r="A7">
        <v>134</v>
      </c>
      <c s="5" t="n" r="B7">
        <v>-188</v>
      </c>
      <c s="5" t="n" r="C7">
        <v>-92</v>
      </c>
    </row>
    <row r="8" spans="1:3">
      <c s="4" t="s" r="A8">
        <v>135</v>
      </c>
      <c s="5" t="n" r="B8">
        <v>1433</v>
      </c>
      <c s="5" t="n" r="C8">
        <v>413</v>
      </c>
    </row>
    <row r="9" spans="1:3">
      <c s="4" t="s" r="A9">
        <v>136</v>
      </c>
      <c s="5" t="n" r="B9">
        <v>709</v>
      </c>
      <c s="5" t="n" r="C9">
        <v>1159</v>
      </c>
    </row>
    <row r="10" spans="1:3">
      <c s="4" t="s" r="A10">
        <v>137</v>
      </c>
      <c s="5" t="n" r="B10">
        <v>-95</v>
      </c>
      <c s="5" t="n" r="C10">
        <v>-122</v>
      </c>
    </row>
    <row r="11" spans="1:3">
      <c s="4" t="s" r="A11">
        <v>138</v>
      </c>
      <c s="5" t="n" r="B11">
        <v>726</v>
      </c>
      <c s="5" t="n" r="C11">
        <v>916</v>
      </c>
    </row>
    <row r="12" spans="1:3">
      <c s="4" t="s" r="A12">
        <v>139</v>
      </c>
      <c s="5" t="n" r="B12">
        <v>34</v>
      </c>
      <c s="5" t="n" r="C12">
        <v>82</v>
      </c>
    </row>
    <row r="13" spans="1:3">
      <c s="4" t="s" r="A13">
        <v>140</v>
      </c>
      <c s="5" t="n" r="B13">
        <v>-17278</v>
      </c>
      <c s="5" t="n" r="C13">
        <v>9470</v>
      </c>
    </row>
    <row r="14" spans="1:3">
      <c s="4" t="s" r="A14">
        <v>141</v>
      </c>
      <c s="5" t="n" r="B14">
        <v>-931</v>
      </c>
      <c s="5" t="n" r="C14">
        <v>-2123</v>
      </c>
    </row>
    <row r="15" spans="1:3">
      <c s="4" t="s" r="A15">
        <v>142</v>
      </c>
      <c s="5" t="n" r="B15">
        <v>2972</v>
      </c>
      <c s="5" t="n" r="C15">
        <v>-10933</v>
      </c>
    </row>
    <row r="16" spans="1:3">
      <c s="4" t="s" r="A16">
        <v>143</v>
      </c>
      <c s="5" t="n" r="B16">
        <v>7824</v>
      </c>
      <c s="5" t="n" r="C16">
        <v>6611</v>
      </c>
    </row>
    <row r="17" spans="1:3">
      <c s="4" t="s" r="A17">
        <v>144</v>
      </c>
      <c s="5" t="n" r="B17">
        <v>-1026</v>
      </c>
      <c s="5" t="n" r="C17">
        <v>-390</v>
      </c>
    </row>
    <row r="18" spans="1:3">
      <c s="4" t="s" r="A18">
        <v>145</v>
      </c>
      <c s="5" t="n" r="B18">
        <v>28102</v>
      </c>
      <c s="5" t="n" r="C18">
        <v>39512</v>
      </c>
    </row>
    <row r="19" spans="1:3">
      <c s="3" t="s" r="A19">
        <v>146</v>
      </c>
    </row>
    <row r="20" spans="1:3">
      <c s="4" t="s" r="A20">
        <v>147</v>
      </c>
      <c s="5" t="n" r="B20">
        <v>-10698</v>
      </c>
      <c s="5" t="n" r="C20">
        <v>-9378</v>
      </c>
    </row>
    <row r="21" spans="1:3">
      <c s="4" t="s" r="A21">
        <v>148</v>
      </c>
      <c s="5" t="n" r="B21">
        <v>348</v>
      </c>
      <c s="5" t="n" r="C21">
        <v>241</v>
      </c>
    </row>
    <row r="22" spans="1:3">
      <c s="4" t="s" r="A22">
        <v>149</v>
      </c>
      <c s="5" t="n" r="C22">
        <v>1895</v>
      </c>
    </row>
    <row r="23" spans="1:3">
      <c s="4" t="s" r="A23">
        <v>150</v>
      </c>
      <c s="5" t="n" r="B23">
        <v>-21575</v>
      </c>
      <c s="5" t="n" r="C23">
        <v>-43054</v>
      </c>
    </row>
    <row r="24" spans="1:3">
      <c s="4" t="s" r="A24">
        <v>151</v>
      </c>
      <c s="5" t="n" r="B24">
        <v>-31925</v>
      </c>
      <c s="5" t="n" r="C24">
        <v>-50296</v>
      </c>
    </row>
    <row r="25" spans="1:3">
      <c s="3" t="s" r="A25">
        <v>152</v>
      </c>
    </row>
    <row r="26" spans="1:3">
      <c s="4" t="s" r="A26">
        <v>153</v>
      </c>
      <c s="5" t="n" r="B26">
        <v>3762</v>
      </c>
      <c s="5" t="n" r="C26">
        <v>989</v>
      </c>
    </row>
    <row r="27" spans="1:3">
      <c s="4" t="s" r="A27">
        <v>154</v>
      </c>
      <c s="5" t="n" r="B27">
        <v>720</v>
      </c>
      <c s="5" t="n" r="C27">
        <v>1097</v>
      </c>
    </row>
    <row r="28" spans="1:3">
      <c s="4" t="s" r="A28">
        <v>155</v>
      </c>
      <c s="5" t="n" r="C28">
        <v>-9151</v>
      </c>
    </row>
    <row r="29" spans="1:3">
      <c s="4" t="s" r="A29">
        <v>156</v>
      </c>
      <c s="5" t="n" r="C29">
        <v>1407</v>
      </c>
    </row>
    <row r="30" spans="1:3">
      <c s="4" t="s" r="A30">
        <v>157</v>
      </c>
      <c s="5" t="n" r="B30">
        <v>21575</v>
      </c>
      <c s="5" t="n" r="C30">
        <v>43054</v>
      </c>
    </row>
    <row r="31" spans="1:3">
      <c s="4" t="s" r="A31">
        <v>158</v>
      </c>
      <c s="5" t="n" r="B31">
        <v>26057</v>
      </c>
      <c s="5" t="n" r="C31">
        <v>37396</v>
      </c>
    </row>
    <row r="32" spans="1:3">
      <c s="4" t="s" r="A32">
        <v>159</v>
      </c>
      <c s="5" t="n" r="B32">
        <v>-14207</v>
      </c>
      <c s="5" t="n" r="C32">
        <v>-4099</v>
      </c>
    </row>
    <row r="33" spans="1:3">
      <c s="4" t="s" r="A33">
        <v>160</v>
      </c>
      <c s="5" t="n" r="B33">
        <v>8027</v>
      </c>
      <c s="5" t="n" r="C33">
        <v>22513</v>
      </c>
    </row>
    <row r="34" spans="1:3">
      <c s="4" t="s" r="A34">
        <v>161</v>
      </c>
      <c s="5" t="n" r="B34">
        <v>117583</v>
      </c>
      <c s="5" t="n" r="C34">
        <v>58672</v>
      </c>
    </row>
    <row r="35" spans="1:3">
      <c s="4" t="s" r="A35">
        <v>162</v>
      </c>
      <c s="7" t="n" r="B35">
        <v>125610</v>
      </c>
      <c s="7" t="n" r="C35">
        <v>811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3</v>
      </c>
      <c s="2" t="s" r="B1">
        <v>1</v>
      </c>
    </row>
    <row r="2" spans="1:2">
      <c s="2" t="s" r="B2">
        <v>2</v>
      </c>
    </row>
    <row r="3" spans="1:2">
      <c s="3" t="s" r="A3">
        <v>164</v>
      </c>
    </row>
    <row r="4" spans="1:2">
      <c s="4" t="s" r="A4">
        <v>163</v>
      </c>
      <c s="4" t="s"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66</v>
      </c>
      <c s="2" t="s" r="B1">
        <v>1</v>
      </c>
    </row>
    <row r="2" spans="1:2">
      <c s="2" t="s" r="B2">
        <v>2</v>
      </c>
    </row>
    <row r="3" spans="1:2">
      <c s="3" t="s" r="A3">
        <v>167</v>
      </c>
    </row>
    <row r="4" spans="1:2">
      <c s="4" t="s" r="A4">
        <v>166</v>
      </c>
      <c s="4" t="s"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Basis Of Presentation And Summa</vt:lpstr>
      <vt:lpstr>Pre-Funded Social Welfare Grant</vt:lpstr>
      <vt:lpstr>Inventory</vt:lpstr>
      <vt:lpstr>Settlement Assets And Settlemen</vt:lpstr>
      <vt:lpstr>Fair Value Of Financial Instrum</vt:lpstr>
      <vt:lpstr>Goodwill And Intangible Assets,</vt:lpstr>
      <vt:lpstr>Reinsurance Assets And Policy H</vt:lpstr>
      <vt:lpstr>Short-Term Facilities</vt:lpstr>
      <vt:lpstr>Long-Term Borrowings</vt:lpstr>
      <vt:lpstr>Capital Structure</vt:lpstr>
      <vt:lpstr>Accumulated Other Comprehensive</vt:lpstr>
      <vt:lpstr>Stock-Based Compensation</vt:lpstr>
      <vt:lpstr>Earnings Per Share</vt:lpstr>
      <vt:lpstr>Supplemental Cash Flow Informat</vt:lpstr>
      <vt:lpstr>Operating Segments</vt:lpstr>
      <vt:lpstr>Income Taxes</vt:lpstr>
      <vt:lpstr>Commitments And Contingencies</vt:lpstr>
      <vt:lpstr>Basis Of Presentation And Sum25</vt:lpstr>
      <vt:lpstr>Inventory (Tables)</vt:lpstr>
      <vt:lpstr>Fair Value Of Financial Instr27</vt:lpstr>
      <vt:lpstr>Goodwill And Intangible Asset28</vt:lpstr>
      <vt:lpstr>Reinsurance Assets And Policy29</vt:lpstr>
      <vt:lpstr>Capital Structure (Tables)</vt:lpstr>
      <vt:lpstr>Accumulated Other Comprehensi31</vt:lpstr>
      <vt:lpstr>Stock-Based Compensation (Table</vt:lpstr>
      <vt:lpstr>Earnings Per Share (Tables)</vt:lpstr>
      <vt:lpstr>Supplemental Cash Flow Inform34</vt:lpstr>
      <vt:lpstr>Operating Segments (Tables)</vt:lpstr>
      <vt:lpstr>Inventory (Schedule Of Inventor</vt:lpstr>
      <vt:lpstr>Fair Value Of Financial Instr37</vt:lpstr>
      <vt:lpstr>Fair Value Of Financial Instr38</vt:lpstr>
      <vt:lpstr>Fair Value Of Financial Instr39</vt:lpstr>
      <vt:lpstr>Goodwill And Intangible Asset40</vt:lpstr>
      <vt:lpstr>Goodwill And Intangible Asset41</vt:lpstr>
      <vt:lpstr>Goodwill And Intangible Asset42</vt:lpstr>
      <vt:lpstr>Goodwill And Intangible Asset43</vt:lpstr>
      <vt:lpstr>Goodwill And Intangible Asset44</vt:lpstr>
      <vt:lpstr>Reinsurance Assets And Policy45</vt:lpstr>
      <vt:lpstr>Reinsurance Assets And Policy46</vt:lpstr>
      <vt:lpstr>Short-Term Facilities (Details)</vt:lpstr>
      <vt:lpstr>Long-Term Borrowings (Details)</vt:lpstr>
      <vt:lpstr>Capital Structure (Details)</vt:lpstr>
      <vt:lpstr>Capital Structure (Schedule Of </vt:lpstr>
      <vt:lpstr>Accumulated Other Comprehensi51</vt:lpstr>
      <vt:lpstr>Stock-Based Compensation (Narra</vt:lpstr>
      <vt:lpstr>Stock-Based Compensation (Summa</vt:lpstr>
      <vt:lpstr>Stock-Based Compensation (Range</vt:lpstr>
      <vt:lpstr>Stock-Based Compensation (Restr</vt:lpstr>
      <vt:lpstr>Stock-Based Compensation (Recor</vt:lpstr>
      <vt:lpstr>Earnings Per Share (Narrative) </vt:lpstr>
      <vt:lpstr>Earnings Per Share (Income From</vt:lpstr>
      <vt:lpstr>Supplemental Cash Flow Inform59</vt:lpstr>
      <vt:lpstr>Supplemental Cash Flow Inform60</vt:lpstr>
      <vt:lpstr>Operating Segments (Reconciliat</vt:lpstr>
      <vt:lpstr>Operating Segments (Reconcili62</vt:lpstr>
      <vt:lpstr>Operating Segments (Summary Of </vt:lpstr>
      <vt:lpstr>Income Taxes (Narrative) (Deta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19:55Z</dcterms:created>
  <dcterms:modified xmlns:dcterms="http://purl.org/dc/terms/" xmlns:xsi="http://www.w3.org/2001/XMLSchema-instance" xsi:type="dcterms:W3CDTF">2015-11-05T18:19:55Z</dcterms:modified>
  <dc:title xmlns:dc="http://purl.org/dc/elements/1.1/">Untitled</dc:title>
  <dc:description xmlns:dc="http://purl.org/dc/elements/1.1/"/>
  <dc:subject xmlns:dc="http://purl.org/dc/elements/1.1/"/>
  <cp:keywords/>
  <cp:category/>
</cp:coreProperties>
</file>